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Fair Value Measurements" sheetId="9" r:id="rId9"/>
    <s:sheet name="Short-Term Investments" sheetId="10" r:id="rId10"/>
    <s:sheet name="Balance Sheet Components" sheetId="11" r:id="rId11"/>
    <s:sheet name="Equity Award and Employee Compe" sheetId="12" r:id="rId12"/>
    <s:sheet name="Stock-Based Compensation" sheetId="13" r:id="rId13"/>
    <s:sheet name="Income Taxes" sheetId="14" r:id="rId14"/>
    <s:sheet name="Commitments and Contingencies" sheetId="15" r:id="rId15"/>
    <s:sheet name="Segment Information and Custome" sheetId="16" r:id="rId16"/>
    <s:sheet name="Net Loss Per Share" sheetId="17" r:id="rId17"/>
    <s:sheet name="Convertible Senior Notes and Li" sheetId="18" r:id="rId18"/>
    <s:sheet name="Organization and Summary of S19" sheetId="19" r:id="rId19"/>
    <s:sheet name="Fair Value Measurements (Tables" sheetId="20" r:id="rId20"/>
    <s:sheet name="Short-Term Investments (Tables)" sheetId="21" r:id="rId21"/>
    <s:sheet name="Balance Sheet Components (Table" sheetId="22" r:id="rId22"/>
    <s:sheet name="Equity Award and Employee Com23" sheetId="23" r:id="rId23"/>
    <s:sheet name="Segment Information and Custo24" sheetId="24" r:id="rId24"/>
    <s:sheet name="Net Loss Per Share (Tables)" sheetId="25" r:id="rId25"/>
    <s:sheet name="Organization and Summary of S26" sheetId="26" r:id="rId26"/>
    <s:sheet name="Fair Value Measurements - Summa" sheetId="27" r:id="rId27"/>
    <s:sheet name="Fair Value Measurements - Addit" sheetId="28" r:id="rId28"/>
    <s:sheet name="Short-Term Investments - Short-" sheetId="29" r:id="rId29"/>
    <s:sheet name="Short-Term Investments - Amorti" sheetId="30" r:id="rId30"/>
    <s:sheet name="Balance Sheet Components - Sche" sheetId="31" r:id="rId31"/>
    <s:sheet name="Balance Sheet Components - Sc32" sheetId="32" r:id="rId32"/>
    <s:sheet name="Balance Sheet Components - Sc33" sheetId="33" r:id="rId33"/>
    <s:sheet name="Balance Sheet Components - Addi" sheetId="34" r:id="rId34"/>
    <s:sheet name="Balance Sheet Components - Comp" sheetId="35" r:id="rId35"/>
    <s:sheet name="Balance Sheet Components - Sc36" sheetId="36" r:id="rId36"/>
    <s:sheet name="Balance Sheet Components - Sc37" sheetId="37" r:id="rId37"/>
    <s:sheet name="Balance Sheet Components - Sc38" sheetId="38" r:id="rId38"/>
    <s:sheet name="Equity Award and Employee Com39" sheetId="39" r:id="rId39"/>
    <s:sheet name="Equity Award and Employee Com40" sheetId="40" r:id="rId40"/>
    <s:sheet name="Equity Award and Employee Com41" sheetId="41" r:id="rId41"/>
    <s:sheet name="Stock-Based Compensation - Addi" sheetId="42" r:id="rId42"/>
    <s:sheet name="Income Taxes - Additional Infor" sheetId="43" r:id="rId43"/>
    <s:sheet name="Commitments and Contingencies -" sheetId="44" r:id="rId44"/>
    <s:sheet name="Segment Information and Custo45" sheetId="45" r:id="rId45"/>
    <s:sheet name="Segment Information and Custo46" sheetId="46" r:id="rId46"/>
    <s:sheet name="Net Loss Per Share - Schedule o" sheetId="47" r:id="rId47"/>
    <s:sheet name="Net Loss Per Share - Schedule48" sheetId="48" r:id="rId48"/>
    <s:sheet name="Convertible Senior Notes and 49" sheetId="49" r:id="rId49"/>
  </s:sheets>
  <s:definedNames/>
  <s:calcPr calcId="124519" calcMode="auto" fullCalcOnLoad="1"/>
</s:workbook>
</file>

<file path=xl/sharedStrings.xml><?xml version="1.0" encoding="utf-8"?>
<sst xmlns="http://schemas.openxmlformats.org/spreadsheetml/2006/main" uniqueCount="525">
  <si>
    <t>Document and Entity Information - shares</t>
  </si>
  <si>
    <t>3 Months Ended</t>
  </si>
  <si>
    <t>Apr. 30, 2016</t>
  </si>
  <si>
    <t>May 31,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VMEM</t>
  </si>
  <si>
    <t>Entity Registrant Name</t>
  </si>
  <si>
    <t>Violin Memory Inc</t>
  </si>
  <si>
    <t>Entity Central Index Key</t>
  </si>
  <si>
    <t>Current Fiscal Year End Date</t>
  </si>
  <si>
    <t>--01-31</t>
  </si>
  <si>
    <t>Entity Filer Category</t>
  </si>
  <si>
    <t>Accelerated Filer</t>
  </si>
  <si>
    <t>Entity Common Stock, Shares Outstanding</t>
  </si>
  <si>
    <t>Condensed Consolidated Balance Sheets - USD ($) $ in Thousands</t>
  </si>
  <si>
    <t>Jan. 31, 2016</t>
  </si>
  <si>
    <t>Current assets:</t>
  </si>
  <si>
    <t>Cash and cash equivalents</t>
  </si>
  <si>
    <t>Restricted cash</t>
  </si>
  <si>
    <t>Short-term investments</t>
  </si>
  <si>
    <t>Accounts receivable, net</t>
  </si>
  <si>
    <t>Inventory</t>
  </si>
  <si>
    <t>Other current assets</t>
  </si>
  <si>
    <t>Total current assets</t>
  </si>
  <si>
    <t>Property and equipment, net</t>
  </si>
  <si>
    <t>Other assets</t>
  </si>
  <si>
    <t>Total assets</t>
  </si>
  <si>
    <t>Current liabilities:</t>
  </si>
  <si>
    <t>Line of credit</t>
  </si>
  <si>
    <t>Accounts payable</t>
  </si>
  <si>
    <t>Accrued liabilities</t>
  </si>
  <si>
    <t>Deferred revenue</t>
  </si>
  <si>
    <t>Total current liabilities</t>
  </si>
  <si>
    <t>Convertible senior notes, net</t>
  </si>
  <si>
    <t>Long-term liabilities</t>
  </si>
  <si>
    <t>Total liabilities</t>
  </si>
  <si>
    <t>Commitments and contingencies (Note 8)</t>
  </si>
  <si>
    <t xml:space="preserve"> </t>
  </si>
  <si>
    <t>Stockholders' deficit:</t>
  </si>
  <si>
    <t>Preferred stock, $0.0001 par value, 10,000 shares authorized as of April 30, 2016; no shares issued and outstanding as of April 30, 2016 and January 31, 2016</t>
  </si>
  <si>
    <t>Common stock, $0.0001 par value, 1,000,000 shares authorized as of April 30, 2016; 99,648 and 98,641 shares issued and outstanding as of April 30, 2016 and January 31, 2016, respectively</t>
  </si>
  <si>
    <t>Additional paid-in capital</t>
  </si>
  <si>
    <t>Accumulated other comprehensive income</t>
  </si>
  <si>
    <t>Accumulated deficit</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Apr. 30, 2015</t>
  </si>
  <si>
    <t>Revenue:</t>
  </si>
  <si>
    <t>Product revenue</t>
  </si>
  <si>
    <t>Service revenue</t>
  </si>
  <si>
    <t>Total revenue</t>
  </si>
  <si>
    <t>Cost of revenue:</t>
  </si>
  <si>
    <t>Cost of product revenue</t>
  </si>
  <si>
    <t>[1]</t>
  </si>
  <si>
    <t>Cost of service revenue</t>
  </si>
  <si>
    <t>Total cost of revenue</t>
  </si>
  <si>
    <t>Gross profit</t>
  </si>
  <si>
    <t>Operating expenses:</t>
  </si>
  <si>
    <t>Sales and marketing</t>
  </si>
  <si>
    <t>Research and development</t>
  </si>
  <si>
    <t>General and administrative</t>
  </si>
  <si>
    <t>Restructuring and other charges</t>
  </si>
  <si>
    <t>Total operating expenses</t>
  </si>
  <si>
    <t>Loss from operations</t>
  </si>
  <si>
    <t>Other income (expense), net</t>
  </si>
  <si>
    <t>Interest and other financing expense</t>
  </si>
  <si>
    <t>Loss before income taxes</t>
  </si>
  <si>
    <t>Income taxes</t>
  </si>
  <si>
    <t>Net loss</t>
  </si>
  <si>
    <t>Net loss per share of common stock, basic and diluted</t>
  </si>
  <si>
    <t>Shares used to compute net loss per share of common stock, basic and diluted</t>
  </si>
  <si>
    <t>Includes stock-based compensation expense as follows (Note 6):                 Cost of product revenue     $ 6      $ 251        Cost of service revenue       201        335        Sales and marketing       649        806        Research and development       2,160        1,977        General and administrative       1,039        1,891</t>
  </si>
  <si>
    <t>Condensed Consolidated Statements of Operations (Parenthetical) - USD ($) $ in Thousands</t>
  </si>
  <si>
    <t>Stock-based compensation expense</t>
  </si>
  <si>
    <t>Cost of Product Revenue [Member]</t>
  </si>
  <si>
    <t>Cost of Service Revenue [Member]</t>
  </si>
  <si>
    <t>Sales and Marketing [Member]</t>
  </si>
  <si>
    <t>Research and Development [Member]</t>
  </si>
  <si>
    <t>General and Administrative [Member]</t>
  </si>
  <si>
    <t>Condensed Consolidated Statements of Comprehensive Loss - USD ($) $ in Thousands</t>
  </si>
  <si>
    <t>Statement of Comprehensive Income [Abstract]</t>
  </si>
  <si>
    <t>Foreign currency translation adjustments</t>
  </si>
  <si>
    <t>Unrealized holding gains on investments</t>
  </si>
  <si>
    <t>Comprehensive loss</t>
  </si>
  <si>
    <t>Condensed Consolidated Statements of Cash Flows - USD ($) $ in Thousands</t>
  </si>
  <si>
    <t>Cash flows from operating activities:</t>
  </si>
  <si>
    <t>Adjustments to reconcile net loss to net cash used in operating activities:</t>
  </si>
  <si>
    <t>Depreciation and amortization</t>
  </si>
  <si>
    <t>Accretion of debt issuance costs to interest expense</t>
  </si>
  <si>
    <t>Stock-based compensation</t>
  </si>
  <si>
    <t>Changes in operating assets and liabilities, net:</t>
  </si>
  <si>
    <t>Accounts receivable</t>
  </si>
  <si>
    <t>Net cash used in operating activities</t>
  </si>
  <si>
    <t>Cash flows from investing activities:</t>
  </si>
  <si>
    <t>Purchase of property and equipment</t>
  </si>
  <si>
    <t>Decrease in restricted cash</t>
  </si>
  <si>
    <t>Purchase of investments</t>
  </si>
  <si>
    <t>Proceeds from maturity of investments</t>
  </si>
  <si>
    <t>Net cash provided by (used in) investing activities</t>
  </si>
  <si>
    <t>Cash flows from financing activities:</t>
  </si>
  <si>
    <t>Proceeds from line of credit</t>
  </si>
  <si>
    <t>Repayment of line of credit</t>
  </si>
  <si>
    <t>Proceeds from exercise of common stock options</t>
  </si>
  <si>
    <t>Net cash used in financing activities</t>
  </si>
  <si>
    <t>Effect of exchange rates on cash and cash equivalents</t>
  </si>
  <si>
    <t>Net decrease in cash and cash equivalents</t>
  </si>
  <si>
    <t>Cash and cash equivalents at beginning of year</t>
  </si>
  <si>
    <t>Cash and cash equivalents at end of period</t>
  </si>
  <si>
    <t>Supplemental disclosure of other cash flow information:</t>
  </si>
  <si>
    <t>Taxes paid</t>
  </si>
  <si>
    <t>Interest paid</t>
  </si>
  <si>
    <t>Supplemental disclosure of non-cash investing and financing activities:</t>
  </si>
  <si>
    <t>Transfer of inventory to property and equipment</t>
  </si>
  <si>
    <t>Payables related to purchases of long-term assets</t>
  </si>
  <si>
    <t>Organization and Summary of Significant Accounting Policies</t>
  </si>
  <si>
    <t>Organization, Consolidation and Presentation of Financial Statements [Abstract]</t>
  </si>
  <si>
    <t>1. Organization and Summary of Significant Accounting
Policies
Description of Business
Violin Memory, Inc. (the “Company”) was
incorporated in the State of Delaware on March 9, 2005 under
the name Violin Technologies, Inc. The Company re-incorporated as
Violin Memory, Inc. in the State of Delaware on April 11,
2007. The Company is a developer and supplier of persistent
memory-based storage systems that are designed to bring storage
performance in line with high-speed applications, servers and
networks. These all-flash arrays are specifically designed at each
level of the system architecture, starting with memory and
optimized through the array, to leverage the inherent capabilities
of flash memory. In February 2015, the Company introduced the Flash
Storage Platform, a vertically integrated design of software,
firmware and hardware that delivers performance, resiliency and
availability at the same cost as legacy enterprise-class primary
storage. The Flash Storage Platform runs the Company’s
Concerto OS 7, a single operating system with integrated data
protection, in-line block de-duplication and compression, stretch
metro cluster and LUN mirroring as well as its suite of other
Enterprise Data Services. The Company sells its products through
its direct sales force, resellers and other channel partners. The
Company operates as a single operating segment.
The Company has incurred significant operating losses and negative
cash flows from operations since its inception and believes that it
will continue to incur losses and negative cash flows from
operations in fiscal year 2017. As of April 30, 2016, the
Company had an accumulated deficit of approximately $582.8 million
and cash, cash equivalents and short-term investments of $44.2
million. During the year ended January 31, 2016, the Company
incurred a net loss of $99.1 million and negative cash flows from
operations of $78.6 million. During the three months ended
April 30, 2016, the Company incurred a net loss of $22.1
million and negative cash flows from operations of $18.7
million.
Management’s plans include reducing expenditures, expanding
the Company’s customer base and increasing revenues,
improving gross margins and seeking additional debt or equity
financing. In March 2016, the Company announced a restructuring
plan focused on aligning its expense structure with revenue
expectations. In connection with the restructuring plan, the
Company reduced headcount. The Company anticipates these actions to
result in a significant reduction of its quarterly operating
expenses and cash burn rate.
There is no assurance that the Company will be successful in
generating sufficient revenues, increasing gross margins or
reducing operating costs. In addition, further capital may not
be available on terms acceptable to the Company, if at
all. Failure to generate sufficient revenues, increase gross
margins, control or reduce operating costs or to raise sufficient
funds may require the Company to modify, delay or abandon some of
its plans and investments, which could have a material adverse
effect on the Company’s business, operating results and
financial condition and the Company’s ability to achieve its
intended business objectives.
Basis of Presentation and Consolidation
The accompanying condensed consolidated balance sheets and the
condensed consolidated statements of operations, comprehensive loss
and cash flows are unaudited. These unaudited interim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However, in the opinion of management,
the financial statements include all the normal and recurring
adjustments that are necessary to fairly present the results of the
interim periods presented. As such, the information included in
this Quarterly Report on Form 10-Q should be read in conjunction
with the consolidated financial statements and accompanying notes
included in the Company’s Annual Report on Form 10-K for the
fiscal year ended January 31, 2016, filed with the SEC on
April 6, 2016. The results of operations for the three months
ended April 30, 2016 are not necessarily indicative of the
results to be expected for any subsequent interim period, the year
ending January 31, 2017 or any other future period.
The accompanying unaudited condensed consolidated financial
statements include the accounts of the Company and its wholly owned
subsidiaries. All intercompany accounts and transactions have been
eliminated in consolidation.
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tangible assets as
well as in its provision for doubtful accounts. Actual results
could differ from those estimates.
Summary of Significant Accounting Policies
The Company’s significant accounting policies have been
described in Note 1 to the consolidated financial statements
included in the Company’s Annual Report on Form 10-K for the
fiscal year ended January 31, 2016 filed with the SEC on
April 6, 2016. There have been no changes to the
Company’s significant accounting policies described in the
Annual Report on Form 10-K that have had a material impact on the
Company’s condensed consolidated financial statements and
related notes.
Recent Accounting Pronouncements
There have been no developments to recently issued accounting
standards, including the expected dates of adoption and estimated
effects on the Company’s consolidated financial statements,
from those disclosed in the Company’s 2016 Annual Report
on
Form 10-K, except for the following:
In March 2016, the Financial Accounting Standards Board (the
“FASB”) issued an accounting standard to simplify
employee shared-based payment accounting. The standard update is
effective for fiscal years beginning after December 15, 2016
and interim periods within those fiscal years, and early adoption
is permitted in any interim or annual period. If early adopted in
an interim period, any adjustments should be reflected as of the
beginning of the fiscal year that includes that interim period.
Early adoption requires the adoption of all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adopting this update on its consolidated financial
statements.
In February 2016, the FASB issued an accounting standard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entities may elect to apply. The Company
is currently evaluating the impact of adopting this update on its
consolidated financial statements and expects that most of its
operating lease commitments will be subject to the standard update
and recognized as operating lease liabilities and right-of-use
assets upon the adoption.
In January 2016, the FASB issued an accounting standard to enhance
the reporting model for financial instruments by amending certain
aspects of recognition, measurement, presentation and disclosure of
financial instruments. The standard update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the Company elected to measure the liability at fair value in
accordance with the fair value option for financial instruments,
otherwise, early adoption is not permitted. The standard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does not believe the adoption of this
standard will have a material impact on its consolidated financial
statements.</t>
  </si>
  <si>
    <t>Fair Value Measurements</t>
  </si>
  <si>
    <t>Fair Value Disclosures [Abstract]</t>
  </si>
  <si>
    <t>2. Fair Value Measurements
Assets Measured and Recorded at Fair Value on a Recurring
Basis
The Company measures its financial assets and liabilities at fair
value. The inputs used in the valuation methodologies in measuring
fair value are defined in the fair value hierarchy as follow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 The following tables present the
fair value of our financial assets and liabilities using the above
input categories (in thousands):
April 30, 2016
Level 1 Level 2 Level 3 Total
Cash equivalents:
Money market funds $ 4,532 $
— $
— $ 4,532
U.S. government and agency obligations
— 1,500
— 1,500
Commercial paper
— 10,614
— 10,614
Total cash equivalents 4,532 12,114
— 16,646
Short-term investments:
Corporate debt securities
— 19,862
— 19,862
U.S. government and agency obligations 1,504 1,135
— 2,639
Commercial paper
— 1,500
— 1,500
Total short-term investments 1,504 22,497
— 24,001
$ 6,036 $ 34,611 $
— $ 40,647
January 31, 2016
Level 1 Level 2 Level 3 Total
Cash equivalents:
Money market funds $ 8,319 $
— $
— $ 8,319
Commercial paper
— 6,505
— 6,505
Total cash equivalents 8,319 6,505
— 14,824
Short-term investments:
Corporate debt securities
— 30,386
— 30,386
U.S. government and agency obligations 1,503 8,671
— 10,174
Commercial paper
— 1,498
— 1,498
Total short-term investments 1,503 40,555
— 42,058
$ 9,822 $ 47,060 $
— $ 56,882
The Company measures its cash equivalents and marketable securities
at fair value. Money market funds are valued primarily using quoted
market prices utilizing market observable inputs. The
Company’s investments in commercial paper, U.S. Government
and agency obligations and corporate debt securities are classified
within Level 2 as the market inputs to value these instruments
consist of market yields, reported trades and broker/dealer quotes.
There were no transfers between Level 1 and 2 during the three
months ended April 30, 2016 and the year ended
January 31, 2016.
Fair Value of Other Financial Instruments
The carrying amounts of the Company’s accounts receivable,
accounts payable, accrued liabilities and other liabilities
approximate their fair value due to their short-term
maturities.
Based on quoted market prices as of April 30, 2016 and
January 31, 2016, the fair value of the Convertible Senior
Notes (Note 11) was approximately $33.0 million and $61.5 million,
respectively, determined using Level 2 inputs as they are not
actively traded in markets.</t>
  </si>
  <si>
    <t>Short-Term Investments</t>
  </si>
  <si>
    <t>Cash and Cash Equivalents [Abstract]</t>
  </si>
  <si>
    <t>3. Short-Term Investments
The following is a summary of short-term investments by type of
instrument (in thousands):
April 30, 2016
Amortized Unrealized Unrealized Estimated
Commercial paper $ 1,500 $
— $
— $ 1,500
Corporate debt securities 19,855 10 (3 ) 19,862
U.S. government and agency obligations 2,635 4
— 2,639
$ 23,990 $ 14 $ (3 ) $ 24,001
January 31, 2016
Amortized Unrealized Unrealized Estimated
Commercial paper $ 1,498 $
— $
— $ 1,498
Corporate debt securities 30,400 12 (26 ) 30,386
U.S. government and agency obligations 10,175 2 (3 ) 10,174
Municipal obligations 3
— (3 )
—
$ 42,076 $ 14 $ (32 ) $ 42,058
All marketable securities are deemed by management to be
available-for-sale and are reported at fair value. Net unrealized
gains or losses that are not determined to be other-than-temporary
are reported within stockholders’ deficit on the
Company’s condensed consolidated balance sheets as a
component of accumulated comprehensive income. Realized gains or
losses are recorded based on the specific identification
method.
The amortized cost and fair value of short-term investments held as
of April 30, 2016 and January 31, 2016, by contractual
years-to-maturity, are as follows (in thousands):
April 30, 2016 January 31, 2016
Amortized Fair Amortized Fair
Due within one year $ 23,990 $ 24,001 $ 40,573 $ 40,553
Due within one to two years
—
— 1,503 1,505
$ 23,990 $ 24,001 $ 42,076 $ 42,058</t>
  </si>
  <si>
    <t>Balance Sheet Components</t>
  </si>
  <si>
    <t>4. Balance Sheet Components
Accounts Receivable, Net
The following table shows the components of accounts receivable,
net (in thousands):
April 30, January 31,
Accounts receivable $ 4,123 $ 5,589
Allowance for doubtful accounts (36 ) (37 )
Allowance for sales returns (167 ) (244 )
$ 3,920 $ 5,308
Inventory
The following table shows the components of inventory (in
thousands):
April 30, January 31,
Raw materials $ 3,751 $ 3,785
Finished goods 7,727 8,216
$ 11,478 $ 12,001
Property and equipment, net
The following table shows the components of property and equipment,
net (in thousands):
April 30, January 31,
Laboratory equipment $ 21,782 $ 20,188
Computer hardware and software 9,723 9,572
Office furniture 223 215
Leasehold improvements 651 651
32,379 30,626
Less: accumulated depreciation (23,004 ) (21,305 )
$ 9,375 $ 9,321
Depreciation expense (including amortization of leasehold
improvements and intangibles) was $2.0 million and $2.5 million for
the three months ended April 30, 2016 and 2015,
respectively.
Other Assets
The following table shows the components of other assets (in
thousands):
April 30, January 31,
Purchased intellectual property $ 5,084 $ 5,294
Other 673 773
$ 5,757 $ 6,067
During the year ended January 31, 2015, the Company
capitalized $6.0 million of licensed OEM software, which is being
amortized over the greater of an estimated useful life of six years
on a straight line basis, or in proportion of the actual revenue to
date over the expected revenue from our Flash Storage Platform
product over the six year estimated life of the product.
Amortization expense was $273,000 and $150,000 for the three months
ended April 30, 2016 and 2015, respectively.
Accrued liabilities
The following table shows the components of accrued liabilities (in
thousands):
April 30, January 31,
Compensation and benefits $ 4,728 $ 6,161
Purchase commitments 117 117
Restructuring charges 1,508 955
Professional fees 1,051 1,123
Warranty 921 864
Accrued interest 425 1,700
Other 2,459 2,650
$ 11,209 $ 13,570
Accrued Warranty
The following table is a reconciliation of the changes in the
Company’s product warranty liability (in thousands):
Three Months Ended April 30,
2016 2015
Balance, beginning of year $ 864 $ 1,262
Additions 135 142
Settlements (78 ) (319 )
Balance, end of period $ 921 $ 1,085
Restructuring and Other Charges
During the first quarter of fiscal 2017, the Company implemented a
strategic restructuring plan that was focused on aligning its
expense structure with current revenue expectations. In connection
with the restructuring plan, the Company reduced headcount. The
Company’s restructuring charges consist primarily of
severance, facility costs and other related charges. Severance
generally includes severance payments and health insurance
coverage. Facility costs include rent expense and related common
area maintenance charges attributable to a leased facility that
will not utilized over the remaining lease term.
A summary of the restructuring activities is as follows (in
thousands):
Severance Excess facility Other Total
Balance January 31, 2016 $
— $ 955 $
— $ 955
Restructuring provision 924 194 620 1,738
Payments and other adjustments (647 ) (140 ) (254 ) (1,041 )
Balance April 30, 2016 $ 277 $ 1,009 $ 366 $ 1,652</t>
  </si>
  <si>
    <t>Equity Award and Employee Compensation Plans</t>
  </si>
  <si>
    <t>Equity [Abstract]</t>
  </si>
  <si>
    <t>5. Equity Award and Employee Compensation Plans
The 2012 Stock Plan
In November 2012, the Company’s stockholders approved the
adoption of the 2012 Stock Incentive Plan (the “2012
Plan”) as the successor plan to the 2005 Plan, which became
effective at the completion of the Company’s initial public
offering (“IPO”). The 2012 Plan is administered by the
Compensation Committee of the Board of Directors (the
“Compensation Committee”), and the Compensation
Committee may terminate or amend the plan at any time. Unexercised
options or restricted stock units under the 2005 Plan that cancel
due to a grantee’s termination may be reissued under the 2012
Plan. Under the 2012 Plan, stock options, restricted shares,
restricted stock units and stock appreciation rights may be granted
to employees, outside directors and consultants at not less than
100% of the fair value on the date of grant and generally vest
ratably over four years. Options generally expire seven years
from the date of grant.
As of January 31, 2016, there were 16,352,218 shares
authorized under the 2012 Plan. On February 1, 2016, the share
reserve increased by 4,932,068 shares to an aggregate of
21,284.286 shares authorized under the plan and will be
increased by any shares forfeited under the 2005 Plan.
Inducement Awards
During fiscal 2015, the Company issued inducement awards totaling
4,000,000 shares outside of the 2012 Plan under the employee
inducement award exemption under the New York Stock Exchange Listed
Company Manual Rule 303A.08 to the Company’s CEO. The
following table summarizes the stock option activity related to
shares of common stock under the Company’s 2005, 2012 Plans
as well as the Inducement Award (in thousands, except per share
data):
Outstanding Options
Shares Number of Weighted- Weighted-Average Aggregate
Balances, January 31, 2016 1,808 11,398 $ 3.37 6.85 $ 157
Additional shares authorized 4,932
—
RSUs granted (662 )
—
Recovery of shares from net settlement 7
—
RSUs cancelled/forfeited 1,769
—
Options granted (467 ) 467 0.50
Options forfeited 167 (167 ) 0.35
Balances, April 30, 2016 7,554 11,698 $ 3.27 6.73 $ 44
Options vested and expected to vest – April 30, 2016 3,132 $ 3.16 $
—
Options exercisable – April 30, 2016 6,886 $ 3.29 $ 44
(1) Aggregate intrinsic value is based on
the common stock price at each respective date presented.
(2) Shares available for grant exclude
inducement award forfeited.
The weighted average grant date fair value of options granted
during the quarter ended April 30, 2016 was $0.24 per share.
The total intrinsic value of options exercised during the quarter
ended April 30, 2016 was nil.
Restricted Stock Units
The table below summarizes the RSU activity under the
Company’s 2005 and 2012 Plans (in thousands, except per share
data):
Number Weighted- Aggregate
Balance, January 31, 2016 10,945 $ 2.61 $ 9,741
RSUs granted 662 0.47
RSUs vested (1,014 ) 4.03
RSUs cancelled/forfeited (1,769 ) 2.68
Balance, April 30, 2016 8,824 $ 2.28 $ 3,116
(1) Aggregate intrinsic value is based on
the common stock price at each respective date presented.
The aggregate intrinsic value of RSUs that vested during the
quarter ended April 30, 2016 amounted to $0.5 million.
Non-employee Stock Options and Awards
For the three months ended April 30, 2016 and 2015, the
Company did not grant any options or restricted shares of common
stock to non-employees.
Employee Stock Purchase Plan
In November 2012, the Company’s stockholders approved the
adoption of the 2012 Employee Stock Purchase Plan (the “2012
Purchase Plan”). The 2012 Purchase Plan permits eligible
employees to purchase common stock on favorable terms via payroll
deductions of up to 15% of the employee’s salary, subject to
certain share and statutory dollar limits. Two overlapping offering
periods commence during each calendar year, on each June 1 and
December 1 or such other periods or dates as determined by the
Compensation Committee from time to time, and the offering periods
last up to 24 months with a purchase date every six months.
The price of each share purchased is 85% of the lower of
a) the fair value per share of common stock on the last
trading day before the commencement of the applicable offering
period, or b) the fair value per share of common stock on the
purchase date. The 2012 Purchase Plan is administered by the
Compensation Committee, and the Compensation Committee may
terminate or amend the plan. Upon adoption, a total of
1,000,000 shares were reserved for issuance under the 2012
Purchase Plan. As of April 30, 2016, pursuant to the
provisions of the plan, the share reserve was 2,327,832 shares.
Employee 401(k) Plan
The Company sponsors the Violin Memory, Inc. 401(k) Plan
(“401(k) Plan”), which qualifies under
Section 401(k) of the Internal Revenue Code and is designed to
provide retirement benefits for its eligible employees through
tax-deferred salary deductions.
Employees may elect to contribute up to 90% of their eligible
compensation to the 401(k) Plan. Employee contributions are limited
to a maximum annual amount as set periodically by the Internal
Revenue Service (“IRS”). The Company does not currently
match employee contributions.</t>
  </si>
  <si>
    <t>Stock-Based Compensation</t>
  </si>
  <si>
    <t>Disclosure of Compensation Related Costs, Share-based Payments [Abstract]</t>
  </si>
  <si>
    <t>6. Stock-Based Compensation
As of April 30, 2016, total stock-based compensation cost
related to unvested equity awards not yet recognized, net of
estimated forfeitures, totaled $16.0 million. The Company expects,
based upon equity awards outstanding as of April 30, 2016, to
amortize $6.1 million during the remainder of fiscal 2017, $5.5
million in fiscal 2018, $3.9 million in fiscal 2019 and $0.5
million in fiscal 2020. There was no capitalized stock-based
compensation expense for any period presented.
Stock based compensation associated with non-employee awards was
nil and $0.2 million for the three months ended April 30, 2016
and 2015, respectively.</t>
  </si>
  <si>
    <t>Income Taxes</t>
  </si>
  <si>
    <t>Income Tax Disclosure [Abstract]</t>
  </si>
  <si>
    <t>7. 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months ended April 30, 2016
and 2015 was $10,000 and $41,000, respectively. As of
April 30, 2016, the income tax rate varies from the United
States statutory income tax rate primarily due to valuation
allowances in the United States and taxable income generated by the
Company’s foreign wholly owned subsidiaries.
The Company has a full valuation allowance against its net
operating loss carryforwards and research and development credits
for both federal and state purposes. Utilization of the net
operating loss carry forwards and credits may be subject to
substantial annual limitations due to the ownership change
limitations provided by the Internal Revenue Code of 1986, as
amended, and similar state provisions. The annual limitations may
result in the expiration of net operating loss carryforwards and
credits before utilization.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As of April 30, 2016, the Company had no unrecognized tax
benefits that would affect the Company’s effective tax rate
if recognized.</t>
  </si>
  <si>
    <t>Commitments and Contingencies</t>
  </si>
  <si>
    <t>Commitments and Contingencies Disclosure [Abstract]</t>
  </si>
  <si>
    <t>8. Commitments and Contingencies
Litigation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Beginning on November 26, 2013, four putative class action
lawsuits were filed in the United States District Court for the
Northern District of California naming the Company and a number of
its present or former directors and officers, and the underwriters
of the Company’s September 27, 2013 initial public
offering (the “IPO”). The four complaints were
consolidated into a single, putative class action, and on
March 28, 2014, the plaintiffs filed a consolidated complaint
purporting to assert claims under the federal securities laws,
based upon seven categories of alleged omissions, on behalf of
purchasers of the Company’s common stock issued in the
IPO.
The parties have reached a settlement that, if approved by the
Court, will fully resolve the claims brought by plaintiffs on
behalf of the class they seek to represent. The proposed settlement
establishes a settlement fund of $7.5 million in return for a
release of all claims in this matter. The settlement fund will be
paid by the Company’s insurance carrier and will not result
in any additional expense to the Company.
On March 16, 2016, the Court granted plaintiffs’ Motion
for Preliminary Approval of Class Action Settlement and set a Final
Approval Hearing for July 26, 2016. Pursuant to the
Court’s Preliminary Approval Order, notice and claim forms
will be mailed to class members and class members will have an
opportunity to submit claims, to opt-out of the settlement, and/or
object to the settlement. At the final approval hearing, the Court
will consider the notice process and results, any objections and
other relevant information. The Court will then decide whether to
finally approve the class settlement. If the settlement is
approved, the settlement funds will be disbursed as provided in the
settlement agreement and the Court’s orders.
A putative stockholder derivative action is pending before the same
court as the putative class action. In the derivative action, the
plaintiffs allege that certain of the Company’s current and
former officers and directors breached their fiduciary duties to
the Company by violating the federal securities laws and exposing
the Company to possible financial liability. The parties agreed to
stay the derivative action pending further developments in the
putative class action. The parties have agreed upon a settlement of
the derivative action, which is in the process of being documented
and presented for the Court’s approval. We can make no
assurances that the settlement will be consummated or finally
approved by the court.
The Company believes the ultimate outcome of the current legal
proceedings, individually and in the aggregate, will not have a
material adverse effect on its financial position, results of
operations or cash flows. However, because of the inherent
uncertainties surrounding litigation, should the outcome of these
actions be unfavorable, the Company’s business, financial
condition, results of operations or cash flows could be materially
and adversely affected.
Indemnification
The Company indemnifies certain of its officers and directors for
certain events or occurrences, subject to certain limits, while the
officer or director is or was serving at the Company’s
request in such capacity. The Company’s certificate of
incorporation and bylaws require that it indemnify its officers and
directors against expenses, judgments, fines, settlements and other
amounts actually and reasonably incurred in connection with any
proceedings arising out of their services to the Company. In
addition, the Company has entered into separate indemnification
agreements with each of its directors and executive officers, which
provide for indemnification of these individuals under certain
circumstances. The maximum amount of potential future
indemnification is unlimited; however, the Company has a Directors
and Officers insurance policy that enables the Company to recover a
portion of any future amounts paid. Historically, the Company has
not been obligated to make any payments for these obligations and
no liabilities have been recorded for these obligations on the
condensed consolidated balance sheets as of April 30, 2016 and
January 31, 2016.
The Company may, in the ordinary course of business, agree to
defend and indemnify some customers against legal claims that the
Company’s products infringe on certain U.S. patents or
copyrights. The terms of such obligations may vary. To date, the
Company has not been required to make any payments resulting from
such infringement indemnifications and no amounts have been accrued
for such matters.
Operating Lease Commitments
The Company leases office space under various non-cancelable
operating leases that expire at various dates until February 2017.
The Company expects to make approximately $3.2 million in minimum
lease payments under its operating leases as of April 30, 2016
during the remainder of fiscal year 2017, and none thereafter.
Purchase Commitments
The Company depends upon one contract manufacturer to manufacture
its products and provide test services. Due to the lengthy lead
times, the Company must order from its contract manufacturer well
in advance and is obligated to pay for materials when received by
the contract manufacturer and services once they are completed. As
of April 30, 2016, the Company had approximately
$3.7 million of outstanding purchase commitments to such
contract manufacturer and other vendors.
Advertising Commitment
In June 2012, the Company entered into an agreement with the Forty
Niners SC Stadium Company LLC, which was amended in April 2014. As
part of the amended agreement, the Company will receive advertising
and related benefits at the stadium in Santa Clara, California. The
Company recognized $0.3 million in advertising expenses related to
this agreement for each of the three months ended April 30,
2016 and 2015. As of April 30, 2016, the Company had
approximately $14.0 million of outstanding commitments under
this arrangement.
Other Contingencies
From time to time, the Company may become involved in legal
proceedings or other claims and assessments arising in the ordinary
course of business. The Company is not currently a party to any
litigation matters, except as discussed above, which, individually
or in the aggregate, are expected to have a material adverse effect
on the Company’s business, financial condition, results of
operations, or cash flows.</t>
  </si>
  <si>
    <t>Segment Information and Customer Concentration</t>
  </si>
  <si>
    <t>Segment Reporting [Abstract]</t>
  </si>
  <si>
    <t>9. Segment Information and Customer Concentration
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have a single reportable segment and
operating unit structure.
Revenue by geography is based on the billing address of the
customer. The following tables set forth revenue and property and
equipment, net by geographic area (in thousands):
Three Months Ended April 30,
2016 2015
Revenue:
Americas:
United States $ 6,766 $ 8,174
Other Americas 28 33
6,794 8,207
Europe:
United Kingdom 435 1,099
Other Europe 1,040 507
1,475 1,606
Asia Pacific: 1,444 2,288
$ 9,713 $ 12,101
April 30, January 31,
Property and Equipment:
United States $ 9,168 $ 9,091
Europe 92 107
Asia Pacific 115 124
$ 9,375 $ 9,322
Customer Concentration
For the three months ended April 30, 2016, one customer
represented 19% of total revenue. For the three months ended
April 30, 2015 one customer represented 10% or more of total
revenue.
Revenue from the Company’s five largest customers for the
three months ended April 30, 2016 and 2015 was 39% and 27%,
respectively. As a consequence of the limited number of customers
and the concentrated nature of our sales, the Company’s
revenue, gross margin and operating results may fluctuate
significantly from period to period and are difficult to
estimate.
As of April 30, 2016, one customer represented 45% of the
accounts receivable balance. As of January 31, 2016, three
customers represented 20%, 20% and 10% of the accounts receivable
balance.</t>
  </si>
  <si>
    <t>Net Loss Per Share</t>
  </si>
  <si>
    <t>Earnings Per Share [Abstract]</t>
  </si>
  <si>
    <t>10. 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stock options and warrants,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data):
Three Months Ended April 30,
2016 2015
Numerator:
Net loss $ (22,159 ) $ (26,502 )
Denominator:
Weighted average shares used to compute net loss per share of
common stock, basic and diluted 99,093
95,478
Net loss per share of common stock, basic and diulted $ (0.22 ) $ (0.28 )
Since the Company experienced losses for all periods presented,
basic net loss per share is the same as diluted net loss per share
for all periods. The following potential common stock equivalents
that could potentially dilute net loss per share in the future were
excluded from the computation of diluted net loss per share because
including them would have been anti-dilutive for the periods
presented (in thousands):
Three Months Ended April 30,
2016 2015
Convertible notes (on an as converted basis) 21,352 21,352
Warrants related to common stock 164 164
Shares subject to employee stock purchase plan 131 234
Shares subject to outstanding common stock options and restricted
stock units 20,522 21,002
42,169 42,752</t>
  </si>
  <si>
    <t>Convertible Senior Notes and Line of Credit</t>
  </si>
  <si>
    <t>Debt Disclosure [Abstract]</t>
  </si>
  <si>
    <t>11. Convertible Senior Notes and Line of Credit
Convertible Senior Notes
On September 19, 2014, the Company issued $120 million
aggregate principal amount of Convertible Senior Notes (the
“Notes”), which included $15 million issued
pursuant to an over-allotment option granted to the initial
purchasers. The aggregate principal amount of the Notes is due on
October 1, 2019, unless earlier repurchased, redeemed or
converted. The Company received net proceeds of $115.4 million
after deducting offering costs.
Interest on the outstanding Notes accrues at a rate of
4.25% per annum and is payable semi-annually on April 1
and October 1 of each year. The Notes are unsecured senior
obligations of Violin and were offered and sold only to qualified
institutional investors, as defined in Rule 144 under the
Securities Act of 1933 as amended (“Securities Act”).
The Notes and the shares of the Company’s common stock
issuable upon conversion of the Notes have not been registered
under the Securities Act.
The Company used the net proceeds to repay all amounts outstanding
and owed under its credit agreement with Silicon Valley Bank (SVB)
discussed below, and intends to use the remaining net proceeds for
general corporate purposes, including working capital. 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
Holders of the Notes may convert all or any portion of their Notes,
in multiples of $1,000 principal amount, at their option at any
time prior to the close of business on the business day immediately
preceding the maturity date. The Notes are convertible at an
initial conversion rate of 177.8489 shares of the
Company’s common stock per $1,000 principal amount of Notes.
This is equivalent to an initial conversion price of approximately
$5.62 per share of the Company’s common stock, subject to
adjustment upon the occurrence of certain dilutive events, or, if
the Company obtains the required consent from its stockholders,
into shares of the Company’s common stock, cash or a
combination of cash and shares of its common stock, at the
Company’s election. The conversion rate will be increased in
the case of corporate events that constitute a “Make-Whole
Fundamental Change” (as defined in the indenture governing
the Notes). As of April 30, 2016, the Notes are not
convertible.
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Certain events are also
considered “Events of Default,” which may result in the
acceleration of the maturity of the Notes, as described in the
indenture governing the Notes, including, among other events, the
Company’s failure to timely file with the SEC the reports
required pursuant to Section 13 or 15(d) of the Securities
Exchange of 1934, as amended. There were no “Fundamental
Changes” or “Events of Default” that occurred
during the quarter ended April 30, 2016. The Company was in
compliance with its covenants under the Notes as of April 30,
2016.
During the time that the Notes are outstanding, the Company may not
at any time incur any indebtedness other than permitted debt, which
is defined as: (a) revolving debt secured by the
Company’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
The conversion option of the Notes cannot be settled in cash prior
to obtaining the necessary approval of the Company’s
stockholders. In accordance with guidance in ASC 470-20,
Debt with Conversion and Other Options Embedded Derivatives
The deferred debt issuance costs have been recorded as a direct
deduction from the Notes’ carrying amount in accordance with
ASU No. 2015-03 – Simplifying the Presentation of
Debt Issuance Costs
Silicon Valley Bank Credit Agreement
In October 2014, the Company entered into a $20.0 million
secured revolving line of credit with SVB. The line of credit was
set to expire on October 24, 2016, subject to acceleration
upon certain specified events of defaults. In April 2016, the
Company amended its secured revolving line of credit with SVB, to
extend its term through May 1, 2017, modify the financial
covenants and lower the commitment to $10 million. The
Company’s obligations under the agreement are collateralized
by a first priority security interest in the Company’s
accounts receivable and the proceeds therefrom.
Borrowings under this facility will bear interest at a rate per
annum of either (a) the sum of (i) the Eurodollar rate
plus (ii) 5.00%, or (b) the sum of (i) ABR plus
(ii) 2.00%. The Company had $5.8 million and
$13.4 million outstanding on this facility at April 30,
2016 and January 31, 2016, respectively.
The credit agreement contains financial covenants, including
covenants requiring the Company to maintain a minimum cash balance,
a minimum consolidated adjusted quick ratio and achieve a certain
level of revenue relative to its operating plan. In addition, the
credit agreement contains certain negative covenants, including
restrictions on liens, indebtedness, fundamental changes,
dispositions, restricted payments and investments. The Company was
in compliance with the covenants under this agreement as of
April 30, 2016.</t>
  </si>
  <si>
    <t>Organization and Summary of Significant Accounting Policies (Policies)</t>
  </si>
  <si>
    <t>Description of Business</t>
  </si>
  <si>
    <t>Description of Business
Violin Memory, Inc. (the “Company”) was
incorporated in the State of Delaware on March 9, 2005 under
the name Violin Technologies, Inc. The Company re-incorporated as
Violin Memory, Inc. in the State of Delaware on April 11,
2007. The Company is a developer and supplier of persistent
memory-based storage systems that are designed to bring storage
performance in line with high-speed applications, servers and
networks. These all-flash arrays are specifically designed at each
level of the system architecture, starting with memory and
optimized through the array, to leverage the inherent capabilities
of flash memory. In February 2015, the Company introduced the Flash
Storage Platform, a vertically integrated design of software,
firmware and hardware that delivers performance, resiliency and
availability at the same cost as legacy enterprise-class primary
storage. The Flash Storage Platform runs the Company’s
Concerto OS 7, a single operating system with integrated data
protection, in-line block de-duplication and compression, stretch
metro cluster and LUN mirroring as well as its suite of other
Enterprise Data Services. The Company sells its products through
its direct sales force, resellers and other channel partners. The
Company operates as a single operating segment.
The Company has incurred significant operating losses and negative
cash flows from operations since its inception and believes that it
will continue to incur losses and negative cash flows from
operations in fiscal year 2017. As of April 30, 2016, the
Company had an accumulated deficit of approximately $582.8 million
and cash, cash equivalents and short-term investments of $44.2
million. During the year ended January 31, 2016, the Company
incurred a net loss of $99.1 million and negative cash flows from
operations of $78.6 million. During the three months ended
April 30, 2016, the Company incurred a net loss of $22.1
million and negative cash flows from operations of $18.7
million.
Management’s plans include reducing expenditures, expanding
the Company’s customer base and increasing revenues,
improving gross margins and seeking additional debt or equity
financing. In March 2016, the Company announced a restructuring
plan focused on aligning its expense structure with revenue
expectations. In connection with the restructuring plan, the
Company reduced headcount. The Company anticipates these actions to
result in a significant reduction of its quarterly operating
expenses and cash burn rate.
There is no assurance that the Company will be successful in
generating sufficient revenues, increasing gross margins or
reducing operating costs. In addition, further capital may not
be available on terms acceptable to the Company, if at
all. Failure to generate sufficient revenues, increase gross
margins, control or reduce operating costs or to raise sufficient
funds may require the Company to modify, delay or abandon some of
its plans and investments, which could have a material adverse
effect on the Company’s business, operating results and
financial condition and the Company’s ability to achieve its
intended business objectives.</t>
  </si>
  <si>
    <t>Basis of Presentation and Consolidation</t>
  </si>
  <si>
    <t>Basis of Presentation and Consolidation
The accompanying condensed consolidated balance sheets and the
condensed consolidated statements of operations, comprehensive loss
and cash flows are unaudited. These unaudited interim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However, in the opinion of management,
the financial statements include all the normal and recurring
adjustments that are necessary to fairly present the results of the
interim periods presented. As such, the information included in
this Quarterly Report on Form 10-Q should be read in conjunction
with the consolidated financial statements and accompanying notes
included in the Company’s Annual Report on Form 10-K for the
fiscal year ended January 31, 2016, filed with the SEC on
April 6, 2016. The results of operations for the three months
ended April 30, 2016 are not necessarily indicative of the
results to be expected for any subsequent interim period, the year
ending January 31, 2017 or any other future period.
The accompanying unaudited condensed consolidated financial
statements include the accounts of the Company and its wholly owned
subsidiaries. All intercompany accounts and transactions have been
eliminated in consolidation.</t>
  </si>
  <si>
    <t>Use of Estimates</t>
  </si>
  <si>
    <t>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significant estimates, including those related to estimated
selling prices for elements sold in multiple-element revenue
arrangements, product warranty, determination of the fair value of
stock options, carrying values of inventories, liabilities for
unrecognized tax benefits and deferred income tax asset valuation
allowances. The Company also uses estimates in determining the
useful lives of property and equipment and intangible assets as
well as in its provision for doubtful accounts. Actual results
could differ from those estimates.</t>
  </si>
  <si>
    <t>Summary of Significant Accounting Policies</t>
  </si>
  <si>
    <t>Summary of Significant Accounting Policies
The Company’s significant accounting policies have been
described in Note 1 to the consolidated financial statements
included in the Company’s Annual Report on Form 10-K for the
fiscal year ended January 31, 2016 filed with the SEC on
April 6, 2016. There have been no changes to the
Company’s significant accounting policies described in the
Annual Report on Form 10-K that have had a material impact on the
Company’s condensed consolidated financial statements and
related notes.</t>
  </si>
  <si>
    <t>Recent Accounting Pronouncements</t>
  </si>
  <si>
    <t>Recent Accounting Pronouncements
There have been no developments to recently issued accounting
standards, including the expected dates of adoption and estimated
effects on the Company’s consolidated financial statements,
from those disclosed in the Company’s 2016 Annual Report
on
Form 10-K, except for the following:
In March 2016, the Financial Accounting Standards Board (the
“FASB”) issued an accounting standard to simplify
employee shared-based payment accounting. The standard update is
effective for fiscal years beginning after December 15, 2016
and interim periods within those fiscal years, and early adoption
is permitted in any interim or annual period. If early adopted in
an interim period, any adjustments should be reflected as of the
beginning of the fiscal year that includes that interim period.
Early adoption requires the adoption of all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adopting this update on its consolidated financial
statements.
In February 2016, the FASB issued an accounting standard to amend
lease accounting requirements and requires entities to generally
recognize on the balance sheet operating and financing lease
liabilities and corresponding right-of-use assets. The new standard
will require significant additional disclosures about the amount,
timing and uncertainty of cash flows from leases. The standard
update is effective for fiscal years beginning after
December 15, 2018 and interim periods within those years, and
early adoption is permitted. The standard is to be applied using a
modified retrospective approach and includes a number of optional
practical expedients that entities may elect to apply. The Company
is currently evaluating the impact of adopting this update on its
consolidated financial statements and expects that most of its
operating lease commitments will be subject to the standard update
and recognized as operating lease liabilities and right-of-use
assets upon the adoption.
In January 2016, the FASB issued an accounting standard to enhance
the reporting model for financial instruments by amending certain
aspects of recognition, measurement, presentation and disclosure of
financial instruments. The standard update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the Company elected to measure the liability at fair value in
accordance with the fair value option for financial instruments,
otherwise, early adoption is not permitted. The standard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does not believe the adoption of this
standard will have a material impact on its consolidated financial
statements.</t>
  </si>
  <si>
    <t>The Company measures its financial assets and liabilities at fair
value. The inputs used in the valuation methodologies in measuring
fair value are defined in the fair value hierarchy as follows: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A financial instrument’s level within the fair value
hierarchy is based on the lowest level of input that is significant
to the fair value measurement.</t>
  </si>
  <si>
    <t>Fair Value of Financial Instruments</t>
  </si>
  <si>
    <t>The Company measures its cash equivalents and marketable securities
at fair value. Money market funds are valued primarily using quoted
market prices utilizing market observable inputs. The
Company’s investments in commercial paper, U.S. Government
and agency obligations and corporate debt securities are classified
within Level 2 as the market inputs to value these instruments
consist of market yields, reported trades and broker/dealer quotes.
There were no transfers between Level 1 and 2 during the three
months ended April 30, 2016 and the year ended
January 31, 2016.
Fair Value of Other Financial Instruments
The carrying amounts of the Company’s accounts receivable,
accounts payable, accrued liabilities and other liabilities
approximate their fair value due to their short-term
maturities.
Based on quoted market prices as of April 30, 2016 and
January 31, 2016, the fair value of the Convertible Senior
Notes (Note 11) was approximately $33.0 million and $61.5 million,
respectively, determined using Level 2 inputs as they are not
actively traded in markets.</t>
  </si>
  <si>
    <t>Operating segments</t>
  </si>
  <si>
    <t>Operating segments are defined as components of an enterprise about
which separate financial information is available that is evaluated
regularly by the chief operating decision maker,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considers itself to a single reportable segment and
operating unit structure.</t>
  </si>
  <si>
    <t>Fair Value Measurements (Tables)</t>
  </si>
  <si>
    <t>Summary of Fair Value of Financial Assets and Liabilities</t>
  </si>
  <si>
    <t>The following tables present the fair value of our financial assets
and liabilities using the above input categories (in
thousands):
April 30, 2016
Level 1 Level 2 Level 3 Total
Cash equivalents:
Money market funds $ 4,532 $
— $
— $ 4,532
U.S. government and agency obligations
— 1,500
— 1,500
Commercial paper
— 10,614
— 10,614
Total cash equivalents 4,532 12,114
— 16,646
Short-term investments:
Corporate debt securities
— 19,862
— 19,862
U.S. government and agency obligations 1,504 1,135
— 2,639
Commercial paper
— 1,500
— 1,500
Total short-term investments 1,504 22,497
— 24,001
$ 6,036 $ 34,611 $
— $ 40,647
January 31, 2016
Level 1 Level 2 Level 3 Total
Cash equivalents:
Money market funds $ 8,319 $
— $
— $ 8,319
Commercial paper
— 6,505
— 6,505
Total cash equivalents 8,319 6,505
— 14,824
Short-term investments:
Corporate debt securities
— 30,386
— 30,386
U.S. government and agency obligations 1,503 8,671
— 10,174
Commercial paper
— 1,498
— 1,498
Total short-term investments 1,503 40,555
— 42,058
$ 9,822 $ 47,060 $
— $ 56,882</t>
  </si>
  <si>
    <t>Short-Term Investments (Tables)</t>
  </si>
  <si>
    <t>Short-Term Investments by Type of Instrument</t>
  </si>
  <si>
    <t>The following is a summary of short-term investments by type of
instrument (in thousands):
April 30, 2016
Amortized Unrealized Unrealized Estimated
Commercial paper $ 1,500 $
— $
— $ 1,500
Corporate debt securities 19,855 10 (3 ) 19,862
U.S. government and agency obligations 2,635 4
— 2,639
$ 23,990 $ 14 $ (3 ) $ 24,001
January 31, 2016
Amortized Unrealized Unrealized Estimated
Commercial paper $ 1,498 $
— $
— $ 1,498
Corporate debt securities 30,400 12 (26 ) 30,386
U.S. government and agency obligations 10,175 2 (3 ) 10,174
Municipal obligations 3
— (3 )
—
$ 42,076 $ 14 $ (32 ) $ 42,058</t>
  </si>
  <si>
    <t>Amortized Cost and Fair Value of Short-Term Investments by Contractual Years-to-Maturity</t>
  </si>
  <si>
    <t>The amortized cost and fair value of short-term investments held as
of April 30, 2016 and January 31, 2016, by contractual
years-to-maturity, are as follows (in thousands):
April 30, 2016 January 31, 2016
Amortized Fair Amortized Fair
Due within one year $ 23,990 $ 24,001 $ 40,573 $ 40,553
Due within one to two years
—
— 1,503 1,505
$ 23,990 $ 24,001 $ 42,076 $ 42,058</t>
  </si>
  <si>
    <t>Balance Sheet Components (Tables)</t>
  </si>
  <si>
    <t>Schedule of Components of Accounts Receivable, Net</t>
  </si>
  <si>
    <t>The following table shows the components of accounts receivable,
net (in thousands):
April 30, January 31,
Accounts receivable $ 4,123 $ 5,589
Allowance for doubtful accounts (36 ) (37 )
Allowance for sales returns (167 ) (244 )
$ 3,920 $ 5,308</t>
  </si>
  <si>
    <t>Schedule of Inventory Components</t>
  </si>
  <si>
    <t>The following table shows the components of inventory (in
thousands):
April 30, January 31,
Raw materials $ 3,751 $ 3,785
Finished goods 7,727 8,216
$ 11,478 $ 12,001</t>
  </si>
  <si>
    <t>Schedule of Components of Property and Equipment, Net</t>
  </si>
  <si>
    <t>The following table shows the components of property and equipment,
net (in thousands):
April 30, January 31,
Laboratory equipment $ 21,782 $ 20,188
Computer hardware and software 9,723 9,572
Office furniture 223 215
Leasehold improvements 651 651
32,379 30,626
Less: accumulated depreciation (23,004 ) (21,305 )
$ 9,375 $ 9,321</t>
  </si>
  <si>
    <t>Components of Other Assets</t>
  </si>
  <si>
    <t>The following table shows the components of other assets (in
thousands):
April 30, January 31,
Purchased intellectual property $ 5,084 $ 5,294
Other 673 773
$ 5,757 $ 6,067</t>
  </si>
  <si>
    <t>Schedule of Components of Accrued Liabilities</t>
  </si>
  <si>
    <t>The following table shows the components of accrued liabilities (in
thousands):
April 30, January 31,
Compensation and benefits $ 4,728 $ 6,161
Purchase commitments 117 117
Restructuring charges 1,508 955
Professional fees 1,051 1,123
Warranty 921 864
Accrued interest 425 1,700
Other 2,459 2,650
$ 11,209 $ 13,570</t>
  </si>
  <si>
    <t>Schedule of Reconciliation of Product Warranty Liability</t>
  </si>
  <si>
    <t>The following table is a reconciliation of the changes in the
Company’s product warranty liability (in thousands):
Three Months Ended April 30,
2016 2015
Balance, beginning of year $ 864 $ 1,262
Additions 135 142
Settlements (78 ) (319 )
Balance, end of period $ 921 $ 1,085</t>
  </si>
  <si>
    <t>Schedule of Restructuring Charges</t>
  </si>
  <si>
    <t>A summary of the restructuring activities is as follows (in
thousands):
Severance Excess facility Other Total
Balance January 31, 2016 $
— $ 955 $
— $ 955
Restructuring provision 924 194 620 1,738
Payments and other adjustments (647 ) (140 ) (254 ) (1,041 )
Balance April 30, 2016 $ 277 $ 1,009 $ 366 $ 1,652</t>
  </si>
  <si>
    <t>Equity Award and Employee Compensation Plans (Tables)</t>
  </si>
  <si>
    <t>Summary of Stock Option Activity</t>
  </si>
  <si>
    <t>The following table summarizes the stock option activity related to
shares of common stock under the Company’s 2005, 2012 Plans
as well as the Inducement Award (in thousands, except per share
data):
Outstanding Options
Shares Number of Weighted- Weighted-Average Aggregate
Balances, January 31, 2016 1,808 11,398 $ 3.37 6.85 $ 157
Additional shares authorized 4,932
—
RSUs granted (662 )
—
Recovery of shares from net settlement 7
—
RSUs cancelled/forfeited 1,769
—
Options granted (467 ) 467 0.50
Options forfeited 167 (167 ) 0.35
Balances, April 30, 2016 7,554 11,698 $ 3.27 6.73 $ 44
Options vested and expected to vest – April 30, 2016 3,132 $ 3.16 $
—
Options exercisable – April 30, 2016 6,886 $ 3.29 $ 44
(1) Aggregate intrinsic value is based on
the common stock price at each respective date presented.
(2) Shares available for grant exclude
inducement award forfeited.</t>
  </si>
  <si>
    <t>Summary of Restricted Stock Units Activity</t>
  </si>
  <si>
    <t>The table below summarizes the RSU activity under the
Company’s 2005 and 2012 Plans (in thousands, except per share
data):
Number Weighted- Aggregate
Balance, January 31, 2016 10,945 $ 2.61 $ 9,741
RSUs granted 662 0.47
RSUs vested (1,014 ) 4.03
RSUs cancelled/forfeited (1,769 ) 2.68
Balance, April 30, 2016 8,824 $ 2.28 $ 3,116
(1) Aggregate intrinsic value is based on
the common stock price at each respective date presented.</t>
  </si>
  <si>
    <t>Segment Information and Customer Concentration (Tables)</t>
  </si>
  <si>
    <t>Schedule of Revenue and Property and Equipment, Net by Geographic Area</t>
  </si>
  <si>
    <t>The following tables set forth revenue and property and equipment,
net by geographic area (in thousands):
Three Months Ended April 30,
2016 2015
Revenue:
Americas:
United States $ 6,766 $ 8,174
Other Americas 28 33
6,794 8,207
Europe:
United Kingdom 435 1,099
Other Europe 1,040 507
1,475 1,606
Asia Pacific: 1,444 2,288
$ 9,713 $ 12,101
April 30, January 31,
Property and Equipment:
United States $ 9,168 $ 9,091
Europe 92 107
Asia Pacific 115 124
$ 9,375 $ 9,322</t>
  </si>
  <si>
    <t>Net Loss Per Share (Tables)</t>
  </si>
  <si>
    <t>Schedule of Computation of Historical Basic and Diluted Net Loss Per Share</t>
  </si>
  <si>
    <t>The following table sets forth the computation of historical basic
and diluted net loss per share (in thousands, except per share
data):
Three Months Ended April 30,
2016 2015
Numerator:
Net loss $ (22,159 ) $ (26,502 )
Denominator:
Weighted average shares used to compute net loss per share of
common stock, basic and diluted 99,093
95,478
Net loss per share of common stock, basic and diulted $ (0.22 ) $ (0.28 )</t>
  </si>
  <si>
    <t>Schedule of Common Stock Equivalents Excluded from Computation of Diluted Net Loss Per Share</t>
  </si>
  <si>
    <t>The following potential common stock equivalents that could
potentially dilute net loss per share in the future were excluded
from the computation of diluted net loss per share because
including them would have been anti-dilutive for the periods
presented (in thousands):
Three Months Ended April 30,
2016 2015
Convertible notes (on an as converted basis) 21,352 21,352
Warrants related to common stock 164 164
Shares subject to employee stock purchase plan 131 234
Shares subject to outstanding common stock options and restricted
stock units 20,522 21,002
42,169 42,752</t>
  </si>
  <si>
    <t>Organization and Summary of Significant Accounting Policies - Additional Information (Detail) - USD ($) $ in Thousands</t>
  </si>
  <si>
    <t>12 Months Ended</t>
  </si>
  <si>
    <t>Cash, cash equivalents and short-term investments</t>
  </si>
  <si>
    <t>Cash flows from operations</t>
  </si>
  <si>
    <t>Fair Value Measurements - Summary of Fair Value of Financial Assets and Liabilities (Detail) - USD ($) $ in Thousands</t>
  </si>
  <si>
    <t>Cash equivalents:</t>
  </si>
  <si>
    <t>Total cash equivalents</t>
  </si>
  <si>
    <t>Short-term investments:</t>
  </si>
  <si>
    <t>Total short-term investments</t>
  </si>
  <si>
    <t>Total assets measured at fair value</t>
  </si>
  <si>
    <t>Money Market Funds [Member]</t>
  </si>
  <si>
    <t>Commercial Paper [Member]</t>
  </si>
  <si>
    <t>Corporate Debt Securities [Member]</t>
  </si>
  <si>
    <t>U.S. Government and Agency Obligations [Member]</t>
  </si>
  <si>
    <t>Level 1 [Member]</t>
  </si>
  <si>
    <t>Level 1 [Member] | Money Market Funds [Member]</t>
  </si>
  <si>
    <t>Level 1 [Member] | U.S. Government and Agency Obligations [Member]</t>
  </si>
  <si>
    <t>Level 2 [Member]</t>
  </si>
  <si>
    <t>Level 2 [Member] | Commercial Paper [Member]</t>
  </si>
  <si>
    <t>Level 2 [Member] | Corporate Debt Securities [Member]</t>
  </si>
  <si>
    <t>Level 2 [Member] | U.S. Government and Agency Obligations [Member]</t>
  </si>
  <si>
    <t>Fair Value Measurements - Additional Information (Detail) - USD ($)</t>
  </si>
  <si>
    <t>Fair Value, Balance Sheet Grouping, Financial Statement Captions [Line Items]</t>
  </si>
  <si>
    <t>Transfer of assets measured at fair value between Level 1 and Level 2</t>
  </si>
  <si>
    <t>Transfer of liabilities measured at fair value between Level 1 and Level 2</t>
  </si>
  <si>
    <t>Fair value of convertible senior notes</t>
  </si>
  <si>
    <t>Short-Term Investments - Short-Term Investments by Type of Instrument (Detail) - USD ($) $ in Thousands</t>
  </si>
  <si>
    <t>Schedule of Available-for-sale Securities [Line Items]</t>
  </si>
  <si>
    <t>Amortized Cost</t>
  </si>
  <si>
    <t>Unrealized Gains</t>
  </si>
  <si>
    <t>Unrealized Losses</t>
  </si>
  <si>
    <t>Estimated Fair Value</t>
  </si>
  <si>
    <t>Municipal Obligations [Member]</t>
  </si>
  <si>
    <t>Short-Term Investments - Amortized Cost and Fair Value of Short-Term Investments by Contractual Years-to-Maturity (Detail) - USD ($) $ in Thousands</t>
  </si>
  <si>
    <t>Investments, Debt and Equity Securities [Abstract]</t>
  </si>
  <si>
    <t>Amortized Cost, Due within one year</t>
  </si>
  <si>
    <t>Amortized Cost, Due within one to two years</t>
  </si>
  <si>
    <t>Fair Value, Due within one year</t>
  </si>
  <si>
    <t>Fair Value, Due within one to two years</t>
  </si>
  <si>
    <t>Fair Value</t>
  </si>
  <si>
    <t>Balance Sheet Components - Schedule of Components of Accounts Receivable, Net (Detail) - USD ($) $ in Thousands</t>
  </si>
  <si>
    <t>Receivables [Abstract]</t>
  </si>
  <si>
    <t>Allowance for doubtful accounts</t>
  </si>
  <si>
    <t>Allowance for sales returns</t>
  </si>
  <si>
    <t>Balance Sheet Components - Schedule of Inventory Components (Detail) - USD ($) $ in Thousands</t>
  </si>
  <si>
    <t>Inventory Disclosure [Abstract]</t>
  </si>
  <si>
    <t>Raw materials</t>
  </si>
  <si>
    <t>Finished goods</t>
  </si>
  <si>
    <t>Balance Sheet Components - Schedule of Components of Property and Equipment, Net (Detail) - USD ($) $ in Thousands</t>
  </si>
  <si>
    <t>Property, Plant and Equipment [Line Items]</t>
  </si>
  <si>
    <t>Property and equipment, gross</t>
  </si>
  <si>
    <t>Less: accumulated depreciation</t>
  </si>
  <si>
    <t>Property and Equipment, Net</t>
  </si>
  <si>
    <t>Laboratory Equipment [Member]</t>
  </si>
  <si>
    <t>Computer Hardware and Software [Member]</t>
  </si>
  <si>
    <t>Office Furniture [Member]</t>
  </si>
  <si>
    <t>Leasehold Improvements [Member]</t>
  </si>
  <si>
    <t>Balance Sheet Components - Additional Information (Detail) - USD ($)</t>
  </si>
  <si>
    <t>Jan. 31, 2015</t>
  </si>
  <si>
    <t>Balance Sheet Details [Line Items]</t>
  </si>
  <si>
    <t>Depreciation expense</t>
  </si>
  <si>
    <t>Licensed OEM software [Member]</t>
  </si>
  <si>
    <t>Capitalized amount</t>
  </si>
  <si>
    <t>Amortization expense</t>
  </si>
  <si>
    <t>Minimum [Member] | Licensed OEM software [Member]</t>
  </si>
  <si>
    <t>Estimated useful life of intangible assets</t>
  </si>
  <si>
    <t>6 years</t>
  </si>
  <si>
    <t>Minimum [Member] | Flash Storage Platform Product [Member]</t>
  </si>
  <si>
    <t>Estimated useful life of product</t>
  </si>
  <si>
    <t>Balance Sheet Components - Components of Other Assets (Detail) - USD ($) $ in Thousands</t>
  </si>
  <si>
    <t>Intangible Assets, Net (Excluding Goodwill) [Abstract]</t>
  </si>
  <si>
    <t>Purchased intellectual property</t>
  </si>
  <si>
    <t>Other</t>
  </si>
  <si>
    <t>Balance Sheet Components - Schedule of Components of Accrued Liabilities (Detail) - USD ($) $ in Thousands</t>
  </si>
  <si>
    <t>Payables and Accruals [Abstract]</t>
  </si>
  <si>
    <t>Compensation and benefits</t>
  </si>
  <si>
    <t>Purchase commitments</t>
  </si>
  <si>
    <t>Restructuring charges</t>
  </si>
  <si>
    <t>Professional fees</t>
  </si>
  <si>
    <t>Warranty</t>
  </si>
  <si>
    <t>Accrued interest</t>
  </si>
  <si>
    <t>Balance Sheet Components - Schedule of Reconciliation of Product Warranty Liability (Detail) - USD ($) $ in Thousands</t>
  </si>
  <si>
    <t>Balance, beginning of year</t>
  </si>
  <si>
    <t>Additions</t>
  </si>
  <si>
    <t>Settlements</t>
  </si>
  <si>
    <t>Balance, end of period</t>
  </si>
  <si>
    <t>Balance Sheet Components - Schedule of Restructuring Charges (Detail) $ in Thousands</t>
  </si>
  <si>
    <t>Apr. 30, 2016USD ($)</t>
  </si>
  <si>
    <t>Restructuring Cost and Reserve [Line Items]</t>
  </si>
  <si>
    <t>Restructuring charges, beginning balance</t>
  </si>
  <si>
    <t>Restructuring provision</t>
  </si>
  <si>
    <t>Payments and other adjustments</t>
  </si>
  <si>
    <t>Restructuring charges, ending balance</t>
  </si>
  <si>
    <t>Severance and Related Charges [Member]</t>
  </si>
  <si>
    <t>Excess Facility Charges [Member]</t>
  </si>
  <si>
    <t>Other Restructuring Charges [Member]</t>
  </si>
  <si>
    <t>Equity Award and Employee Compensation Plans - Additional Information (Detail)</t>
  </si>
  <si>
    <t>Feb. 01, 2016shares</t>
  </si>
  <si>
    <t>Apr. 30, 2016USD ($)Period$ / sharesshares</t>
  </si>
  <si>
    <t>Apr. 30, 2015shares</t>
  </si>
  <si>
    <t>Jan. 31, 2016shares</t>
  </si>
  <si>
    <t>Jan. 31, 2015shares</t>
  </si>
  <si>
    <t>Share-based Compensation Arrangement by Share-based Payment Award [Line Items]</t>
  </si>
  <si>
    <t>Shares outstanding</t>
  </si>
  <si>
    <t>Increased share reserve</t>
  </si>
  <si>
    <t>Shares authorized</t>
  </si>
  <si>
    <t>Weighted average grant date fair value of options granted | $ / shares</t>
  </si>
  <si>
    <t>Total intrinsic value of options exercised | $</t>
  </si>
  <si>
    <t>Aggregate intrinsic value of vested RSUs | $</t>
  </si>
  <si>
    <t>2012 Stock Plan [Member]</t>
  </si>
  <si>
    <t>Share awards and options expiration period</t>
  </si>
  <si>
    <t>7 years</t>
  </si>
  <si>
    <t>Share awards and options vesting period</t>
  </si>
  <si>
    <t>4 years</t>
  </si>
  <si>
    <t>Inducement Grant Stock Option Agreements [Member]</t>
  </si>
  <si>
    <t>Shares related to options issued</t>
  </si>
  <si>
    <t>Employee Stock Purchase Plan [Member]</t>
  </si>
  <si>
    <t>Employee Stock Purchase Plan, shares have been reserved for issuance under the 2012 Purchase Plan</t>
  </si>
  <si>
    <t>Employee Stock Purchase Plan, maximum percentage of annual salary that an employee is permitted to utilize</t>
  </si>
  <si>
    <t>15.00%</t>
  </si>
  <si>
    <t>Employee Stock Purchase Plan, number of offering periods | Period</t>
  </si>
  <si>
    <t>Employee Stock Purchase Plan, price of each shares issued is lower of the fair value per share of common stock</t>
  </si>
  <si>
    <t>85.00%</t>
  </si>
  <si>
    <t>Minimum [Member] | 2012 Stock Plan [Member]</t>
  </si>
  <si>
    <t>Percentage of stock appreciation rights granted</t>
  </si>
  <si>
    <t>100.00%</t>
  </si>
  <si>
    <t>Maximum [Member] | Employee Stock Purchase Plan [Member]</t>
  </si>
  <si>
    <t>Employee Stock Purchase Plan, duration of offering period</t>
  </si>
  <si>
    <t>24 months</t>
  </si>
  <si>
    <t>Employee Stock Purchase Plan, frequency of purchase date</t>
  </si>
  <si>
    <t>6 months</t>
  </si>
  <si>
    <t>Employee 401(k) Plan [Member]</t>
  </si>
  <si>
    <t>Employee compensation plan, percentage of maximum contribution by employees</t>
  </si>
  <si>
    <t>90.00%</t>
  </si>
  <si>
    <t>Non-Employee Options [Member]</t>
  </si>
  <si>
    <t>Share based compensation, Company granted option to purchase restricted stock</t>
  </si>
  <si>
    <t>Equity Award and Employee Compensation Plans - Summary of Stock Option Activity (Detail) - USD ($) $ / shares in Units, $ in Thousands</t>
  </si>
  <si>
    <t>Feb. 01, 2016</t>
  </si>
  <si>
    <t>Shares Available for Grant, Beginning balance</t>
  </si>
  <si>
    <t>Shares Available for Grant, Additional shares authorized</t>
  </si>
  <si>
    <t>Number of Options, RSUs granted</t>
  </si>
  <si>
    <t>Number of Options, RSUs cancelled/forfeited</t>
  </si>
  <si>
    <t>Shares Available for Grant, Ending balance</t>
  </si>
  <si>
    <t>Number of Options, Beginning balance</t>
  </si>
  <si>
    <t>Number of Options, Shares authorized</t>
  </si>
  <si>
    <t>Number of Options, Options granted</t>
  </si>
  <si>
    <t>Number of Options, Options forfeited</t>
  </si>
  <si>
    <t>Number of Options, Ending balance</t>
  </si>
  <si>
    <t>Number of Options, Options vested and expected to vest</t>
  </si>
  <si>
    <t>Number of Options, Options exercisable</t>
  </si>
  <si>
    <t>Weighted-Average Exercise Price, Beginning balance</t>
  </si>
  <si>
    <t>Weighted-Average Exercise Price, Options granted</t>
  </si>
  <si>
    <t>Weighted-Average Exercise Price, Options forfeited</t>
  </si>
  <si>
    <t>Weighted-Average Exercise Price, Ending balance</t>
  </si>
  <si>
    <t>Weighted-Average Exercise Price, Options vested and expected to vest</t>
  </si>
  <si>
    <t>Weighted-Average Exercise Price, Options exercisable</t>
  </si>
  <si>
    <t>Weighted-Average Remaining Contractual Life (in years)</t>
  </si>
  <si>
    <t>6 years 8 months 23 days</t>
  </si>
  <si>
    <t>6 years 10 months 6 days</t>
  </si>
  <si>
    <t>Aggregate Intrinsic Value, Beginning balance</t>
  </si>
  <si>
    <t>Aggregate Intrinsic Value, Ending balance</t>
  </si>
  <si>
    <t>Aggregate Intrinsic Value, Options vested and expected to vest</t>
  </si>
  <si>
    <t>Aggregate Intrinsic Value, Options exercisable</t>
  </si>
  <si>
    <t>Shares Available for Grant [Member]</t>
  </si>
  <si>
    <t>Shares Available for Grant, Options forfeited</t>
  </si>
  <si>
    <t>Restricted Stock Units (RSUs) [Member]</t>
  </si>
  <si>
    <t>Number of Options, Recovery of RSUs from net settlement</t>
  </si>
  <si>
    <t>Restricted Stock Units (RSUs) [Member] | Shares Available for Grant [Member]</t>
  </si>
  <si>
    <t>Shares Available for Grant, Recovery of RSUs from net settlement</t>
  </si>
  <si>
    <t>Equity Award and Employee Compensation Plans - Summary of Restricted Stock Units Activity (Detail) - USD ($) $ / shares in Units, shares in Thousands, $ in Thousands</t>
  </si>
  <si>
    <t>Number of RSUs Outstanding, Beginning balance</t>
  </si>
  <si>
    <t>Number of RSUs Outstanding, granted</t>
  </si>
  <si>
    <t>Number of RSUs Outstanding, vested</t>
  </si>
  <si>
    <t>Number of RSUs Outstanding, cancelled/forfeited</t>
  </si>
  <si>
    <t>Number of RSUs Outstanding, Ending balance</t>
  </si>
  <si>
    <t>Weighted-Average Grant Date Fair Value, Beginning balance</t>
  </si>
  <si>
    <t>Weighted-Average Grant Date Fair Value, granted</t>
  </si>
  <si>
    <t>Weighted-Average Grant Date Fair Value, vested</t>
  </si>
  <si>
    <t>Weighted-Average Grant Date Fair Value, cancelled/forfeited</t>
  </si>
  <si>
    <t>Weighted-Average Grant Date Fair Value, Ending balance</t>
  </si>
  <si>
    <t>Aggregate Intrinsic Value</t>
  </si>
  <si>
    <t>Stock-Based Compensation - Additional Information (Detail) - USD ($)</t>
  </si>
  <si>
    <t>Stock-based compensation not yet recognized</t>
  </si>
  <si>
    <t>Stock-based compensation not yet recognized, expects to amortize in fiscal 2017</t>
  </si>
  <si>
    <t>Stock-based compensation not yet recognized, expects to amortize in fiscal 2018</t>
  </si>
  <si>
    <t>Stock-based compensation not yet recognized, expects to amortize in fiscal 2019</t>
  </si>
  <si>
    <t>Stock-based compensation not yet recognized, expects to amortize in fiscal 2020</t>
  </si>
  <si>
    <t>Capitalized stock-based compensation expense</t>
  </si>
  <si>
    <t>Stock-based compensation of non-employee awards</t>
  </si>
  <si>
    <t>Income Taxes - Additional Information (Detail) - USD ($)</t>
  </si>
  <si>
    <t>Income tax expense</t>
  </si>
  <si>
    <t>Unrecognized tax benefits</t>
  </si>
  <si>
    <t>Commitments and Contingencies - Additional Information (Detail)</t>
  </si>
  <si>
    <t>Nov. 26, 2013Lawsuits</t>
  </si>
  <si>
    <t>Apr. 30, 2015USD ($)</t>
  </si>
  <si>
    <t>Jan. 31, 2016USD ($)</t>
  </si>
  <si>
    <t>Loss Contingencies [Line Items]</t>
  </si>
  <si>
    <t>Number of lawsuits filed | Lawsuits</t>
  </si>
  <si>
    <t>Class action filing date</t>
  </si>
  <si>
    <t>Nov. 26,
		2013</t>
  </si>
  <si>
    <t>Settlement fund</t>
  </si>
  <si>
    <t>Operating lease payment in fiscal year 2017</t>
  </si>
  <si>
    <t>Operating lease payments due</t>
  </si>
  <si>
    <t>Outstanding purchase commitments</t>
  </si>
  <si>
    <t>Advertising Commitment description</t>
  </si>
  <si>
    <t>In June 2012, the Company entered into an agreement with the Forty Niners SC  Stadium Company LLC, which was amended in April 2014. As part of the amended  agreement, the Company will receive advertising and related benefits at the  stadium in Santa Clara, California.</t>
  </si>
  <si>
    <t>Advertising commitment</t>
  </si>
  <si>
    <t>Forty Niners SC Stadium Company LLC [Member]</t>
  </si>
  <si>
    <t>Advertising expenses recognized</t>
  </si>
  <si>
    <t>Indemnification Agreement [Member]</t>
  </si>
  <si>
    <t>Liabilities recorded for indemnification agreements</t>
  </si>
  <si>
    <t>Segment Information and Customer Concentration - Additional Information (Detail)</t>
  </si>
  <si>
    <t>Apr. 30, 2016CustomerSegment</t>
  </si>
  <si>
    <t>Apr. 30, 2015Customer</t>
  </si>
  <si>
    <t>Jan. 31, 2016Customer</t>
  </si>
  <si>
    <t>Segment Reporting Information [Line Items]</t>
  </si>
  <si>
    <t>Number of reportable segment | Segment</t>
  </si>
  <si>
    <t>Number of operating segment | Segment</t>
  </si>
  <si>
    <t>Number of customers</t>
  </si>
  <si>
    <t>Number of customer accounted for accounts receivable</t>
  </si>
  <si>
    <t>Largest Customers [Member]</t>
  </si>
  <si>
    <t>Number of single customer accounted for revenue</t>
  </si>
  <si>
    <t>Customer Concentration Risk [Member] | Total Revenue [Member]</t>
  </si>
  <si>
    <t>Percentage of customers represented</t>
  </si>
  <si>
    <t>19.00%</t>
  </si>
  <si>
    <t>10.00%</t>
  </si>
  <si>
    <t>Customer Concentration Risk [Member] | Total Revenue [Member] | Largest Customers [Member]</t>
  </si>
  <si>
    <t>39.00%</t>
  </si>
  <si>
    <t>27.00%</t>
  </si>
  <si>
    <t>Customer Concentration Risk [Member] | Gross Accounts Receivable [Member]</t>
  </si>
  <si>
    <t>45.00%</t>
  </si>
  <si>
    <t>Customer Concentration Risk [Member] | Gross Accounts Receivable [Member] | Customer One [Member]</t>
  </si>
  <si>
    <t>20.00%</t>
  </si>
  <si>
    <t>Customer Concentration Risk [Member] | Gross Accounts Receivable [Member] | Customer Two [Member]</t>
  </si>
  <si>
    <t>Customer Concentration Risk [Member] | Gross Accounts Receivable [Member] | Customer Three [Member]</t>
  </si>
  <si>
    <t>Segment Information and Customer Concentration - Schedule of Revenue and Property and Equipment by Geographic Area (Detail) - USD ($) $ in Thousands</t>
  </si>
  <si>
    <t>Total Revenue</t>
  </si>
  <si>
    <t>United States [Member]</t>
  </si>
  <si>
    <t>Other Americas [Member]</t>
  </si>
  <si>
    <t>Americas [Member]</t>
  </si>
  <si>
    <t>United Kingdom [Member]</t>
  </si>
  <si>
    <t>Other Europe [Member]</t>
  </si>
  <si>
    <t>Europe [Member]</t>
  </si>
  <si>
    <t>Asia Pacific [Member]</t>
  </si>
  <si>
    <t>Net Loss Per Share - Schedule of Computation of Historical Basic and Diluted Net Loss Per Share (Detail) - USD ($) $ / shares in Units, shares in Thousands, $ in Thousands</t>
  </si>
  <si>
    <t>Numerator:</t>
  </si>
  <si>
    <t>Denominator:</t>
  </si>
  <si>
    <t>Weighted average shares used to compute net loss per share of common stock, basic and diluted</t>
  </si>
  <si>
    <t>Net Loss Per Share - Schedule of Common Stock Equivalents Excluded from Computation of Diluted Net Loss Per Share (Detail) - shares shares in Thousands</t>
  </si>
  <si>
    <t>Antidilutive Securities Excluded from Computation of Earnings Per Share [Line Items]</t>
  </si>
  <si>
    <t>Total common stock equivalents excluded from computation of diluted net loss per share</t>
  </si>
  <si>
    <t>Convertible Senior Notes [Member]</t>
  </si>
  <si>
    <t>Warrants Related to Common Stock [Member]</t>
  </si>
  <si>
    <t>Shares Subject to Outstanding Common Stock Options and Restricted Stock Units [Member]</t>
  </si>
  <si>
    <t>Convertible Senior Notes and Line of Credit - Additional Information (Detail)</t>
  </si>
  <si>
    <t>Oct. 31, 2014USD ($)</t>
  </si>
  <si>
    <t>Sep. 19, 2014USD ($)d$ / shares</t>
  </si>
  <si>
    <t>May 01, 2017USD ($)</t>
  </si>
  <si>
    <t>Debt Instrument [Line Items]</t>
  </si>
  <si>
    <t>Silicon Valley Bank [Member]</t>
  </si>
  <si>
    <t>Line of credit facility, expiration date</t>
  </si>
  <si>
    <t>Oct. 24,
		2016</t>
  </si>
  <si>
    <t>Silicon Valley Bank [Member] | Subsequent Events [Member]</t>
  </si>
  <si>
    <t>Credit facility</t>
  </si>
  <si>
    <t>Silicon Valley Bank [Member] | Secured Revolving Credit Facility [Member]</t>
  </si>
  <si>
    <t>Line of credit facility, interest rate description</t>
  </si>
  <si>
    <t>Borrowings under this facility will bear interest at a rate per annum of either  (a) the sum of (i) the Eurodollar rate plus (ii) 5.00%, or (b) the sum of  (i) ABR plus (ii) 2.00%. The Company had $5.8 million and $13.4 million  outstanding on this facility at April 30, 2016 and January 31, 2016,  respectively.</t>
  </si>
  <si>
    <t>Silicon Valley Bank [Member] | Eurodollar [Member] | Secured Revolving Credit Facility [Member]</t>
  </si>
  <si>
    <t>Line of credit facility, interest rate spread</t>
  </si>
  <si>
    <t>5.00%</t>
  </si>
  <si>
    <t>Silicon Valley Bank [Member] | ABR [Member] | Secured Revolving Credit Facility [Member]</t>
  </si>
  <si>
    <t>2.00%</t>
  </si>
  <si>
    <t>Convertible notes issued</t>
  </si>
  <si>
    <t>Convertible notes, issuance date</t>
  </si>
  <si>
    <t>Sep. 19,
		2014</t>
  </si>
  <si>
    <t>Convertible notes, maturity date</t>
  </si>
  <si>
    <t>Oct. 1,
		2019</t>
  </si>
  <si>
    <t>Proceeds from notes issued net of offering expenses</t>
  </si>
  <si>
    <t>Convertible notes, interest rate</t>
  </si>
  <si>
    <t>4.25%</t>
  </si>
  <si>
    <t>Convertible notes, periodicity of payment</t>
  </si>
  <si>
    <t>Semi-annually</t>
  </si>
  <si>
    <t>Convertible notes, redemption start date</t>
  </si>
  <si>
    <t>Oct. 1,
		2017</t>
  </si>
  <si>
    <t>Convertible notes, redemption description</t>
  </si>
  <si>
    <t>The Company may redeem the Notes, at its option, in  whole or in part on or after October 1, 2017, if the last reported sale price  per share of its common stock equals or exceeds 130% of the applicable  conversion price for at least 20 trading days (whether or not consecutive)  during any 30 consecutive trading day period ending on the trading day  immediately prior to the date on which the Company delivers notice of the  redemption.</t>
  </si>
  <si>
    <t>Convertible notes, percentage of applicable conversion price required for redemption</t>
  </si>
  <si>
    <t>130.00%</t>
  </si>
  <si>
    <t>Number of trading days | d</t>
  </si>
  <si>
    <t>Number of consecutive trading days</t>
  </si>
  <si>
    <t>30 days</t>
  </si>
  <si>
    <t>Convertible notes, initial conversion rate | $ / shares</t>
  </si>
  <si>
    <t>Convertible notes, common stock conversion rate per $1,000 principal amount</t>
  </si>
  <si>
    <t>Convertible notes, principal amount per conversion</t>
  </si>
  <si>
    <t>Convertible senior note repurchase price as percentage of principal amount</t>
  </si>
  <si>
    <t>Indebtedness description</t>
  </si>
  <si>
    <t>During the time that the Notes are outstanding, the Company may not at any time incur any indebtedness other than permitted debt, which is defined as: (a) revolving debt secured by the Company’s accounts receivable and the proceeds therefrom in a principal amount not to exceed $50 million; (b) unsecured indebtedness (including the Notes) in a principal amount not to exceed (when combined with any indebtedness incurred under clause (c) below) $150 million; (c) secured indebtedness secured by the Company’s intellectual property in a principal amount not to exceed (when combined with any indebtedness incurred under clause (b) above) $150 million; and (d) unsecured subordinated indebtedness in a principal amount not to exceed $50 million. Furthermore, the Company may incur indebtedness if (a) the Company is not in default and such additional debt would not put it into default and (ii) the consolidated leverage ratio, as defined, after taking the additional debt into account does not exceed 5:1.</t>
  </si>
  <si>
    <t>Debt instrument term</t>
  </si>
  <si>
    <t>5 years</t>
  </si>
  <si>
    <t>Convertible Senior Notes [Member] | Over-Allotment Option [Member]</t>
  </si>
  <si>
    <t>Convertible Senior Notes [Member] | Maximum [Member]</t>
  </si>
  <si>
    <t>Consolidated leverage ratio</t>
  </si>
  <si>
    <t>500.00%</t>
  </si>
  <si>
    <t>Convertible Senior Notes [Member] | Maximum [Member] | Revolving Debt [Member]</t>
  </si>
  <si>
    <t>Convertible Senior Notes [Member] | Maximum [Member] | Unsecured Debt [Member]</t>
  </si>
  <si>
    <t>Convertible Senior Notes [Member] | Maximum [Member] | Secured Deb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3"/>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07190</v>
      </c>
    </row>
    <row r="12" spans="1:3">
      <c s="4" r="A12" t="s">
        <v>19</v>
      </c>
      <c s="4" r="B12" t="s">
        <v>20</v>
      </c>
    </row>
    <row r="13" spans="1:3">
      <c s="4" r="A13" t="s">
        <v>21</v>
      </c>
      <c s="4" r="B13" t="s">
        <v>22</v>
      </c>
    </row>
    <row r="14" spans="1:3">
      <c s="4" r="A14" t="s">
        <v>23</v>
      </c>
      <c s="6" r="C14" t="n">
        <v>100136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36</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36</v>
      </c>
    </row>
    <row r="4" spans="1:2">
      <c s="4" r="A4" t="s">
        <v>168</v>
      </c>
      <c s="4" r="B4" t="s">
        <v>169</v>
      </c>
    </row>
    <row r="5" spans="1:2">
      <c s="4" r="A5" t="s">
        <v>170</v>
      </c>
      <c s="4" r="B5" t="s">
        <v>171</v>
      </c>
    </row>
    <row r="6" spans="1:2">
      <c s="4" r="A6" t="s">
        <v>172</v>
      </c>
      <c s="4" r="B6" t="s">
        <v>173</v>
      </c>
    </row>
    <row r="7" spans="1:2">
      <c s="4" r="A7" t="s">
        <v>174</v>
      </c>
      <c s="4" r="B7" t="s">
        <v>175</v>
      </c>
    </row>
    <row r="8" spans="1:2">
      <c s="4" r="A8" t="s">
        <v>176</v>
      </c>
      <c s="4" r="B8" t="s">
        <v>177</v>
      </c>
    </row>
    <row r="9" spans="1:2">
      <c s="4" r="A9" t="s">
        <v>138</v>
      </c>
      <c s="4" r="B9" t="s">
        <v>178</v>
      </c>
    </row>
    <row r="10" spans="1:2">
      <c s="4" r="A10" t="s">
        <v>179</v>
      </c>
      <c s="4" r="B10" t="s">
        <v>180</v>
      </c>
    </row>
    <row r="11" spans="1:2">
      <c s="4" r="A11" t="s">
        <v>181</v>
      </c>
      <c s="4" r="B11"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178</v>
      </c>
      <c s="7" r="C3" t="n">
        <v>23921</v>
      </c>
    </row>
    <row r="4" spans="1:3">
      <c s="4" r="A4" t="s">
        <v>28</v>
      </c>
      <c s="6" r="B4" t="n">
        <v>5000</v>
      </c>
      <c s="6" r="C4" t="n">
        <v>10000</v>
      </c>
    </row>
    <row r="5" spans="1:3">
      <c s="4" r="A5" t="s">
        <v>29</v>
      </c>
      <c s="6" r="B5" t="n">
        <v>24001</v>
      </c>
      <c s="6" r="C5" t="n">
        <v>42058</v>
      </c>
    </row>
    <row r="6" spans="1:3">
      <c s="4" r="A6" t="s">
        <v>30</v>
      </c>
      <c s="6" r="B6" t="n">
        <v>3920</v>
      </c>
      <c s="6" r="C6" t="n">
        <v>5308</v>
      </c>
    </row>
    <row r="7" spans="1:3">
      <c s="4" r="A7" t="s">
        <v>31</v>
      </c>
      <c s="6" r="B7" t="n">
        <v>11478</v>
      </c>
      <c s="6" r="C7" t="n">
        <v>12001</v>
      </c>
    </row>
    <row r="8" spans="1:3">
      <c s="4" r="A8" t="s">
        <v>32</v>
      </c>
      <c s="6" r="B8" t="n">
        <v>2936</v>
      </c>
      <c s="6" r="C8" t="n">
        <v>4170</v>
      </c>
    </row>
    <row r="9" spans="1:3">
      <c s="4" r="A9" t="s">
        <v>33</v>
      </c>
      <c s="6" r="B9" t="n">
        <v>67513</v>
      </c>
      <c s="6" r="C9" t="n">
        <v>97458</v>
      </c>
    </row>
    <row r="10" spans="1:3">
      <c s="4" r="A10" t="s">
        <v>34</v>
      </c>
      <c s="6" r="B10" t="n">
        <v>9375</v>
      </c>
      <c s="6" r="C10" t="n">
        <v>9322</v>
      </c>
    </row>
    <row r="11" spans="1:3">
      <c s="4" r="A11" t="s">
        <v>35</v>
      </c>
      <c s="6" r="B11" t="n">
        <v>5757</v>
      </c>
      <c s="6" r="C11" t="n">
        <v>6067</v>
      </c>
    </row>
    <row r="12" spans="1:3">
      <c s="4" r="A12" t="s">
        <v>36</v>
      </c>
      <c s="6" r="B12" t="n">
        <v>82645</v>
      </c>
      <c s="6" r="C12" t="n">
        <v>112847</v>
      </c>
    </row>
    <row r="13" spans="1:3">
      <c s="3" r="A13" t="s">
        <v>37</v>
      </c>
    </row>
    <row r="14" spans="1:3">
      <c s="4" r="A14" t="s">
        <v>38</v>
      </c>
      <c s="6" r="B14" t="n">
        <v>5774</v>
      </c>
      <c s="6" r="C14" t="n">
        <v>13398</v>
      </c>
    </row>
    <row r="15" spans="1:3">
      <c s="4" r="A15" t="s">
        <v>39</v>
      </c>
      <c s="6" r="B15" t="n">
        <v>1914</v>
      </c>
      <c s="6" r="C15" t="n">
        <v>3747</v>
      </c>
    </row>
    <row r="16" spans="1:3">
      <c s="4" r="A16" t="s">
        <v>40</v>
      </c>
      <c s="6" r="B16" t="n">
        <v>11209</v>
      </c>
      <c s="6" r="C16" t="n">
        <v>13570</v>
      </c>
    </row>
    <row r="17" spans="1:3">
      <c s="4" r="A17" t="s">
        <v>41</v>
      </c>
      <c s="6" r="B17" t="n">
        <v>12625</v>
      </c>
      <c s="6" r="C17" t="n">
        <v>13006</v>
      </c>
    </row>
    <row r="18" spans="1:3">
      <c s="4" r="A18" t="s">
        <v>42</v>
      </c>
      <c s="6" r="B18" t="n">
        <v>31522</v>
      </c>
      <c s="6" r="C18" t="n">
        <v>43721</v>
      </c>
    </row>
    <row r="19" spans="1:3">
      <c s="4" r="A19" t="s">
        <v>43</v>
      </c>
      <c s="6" r="B19" t="n">
        <v>117787</v>
      </c>
      <c s="6" r="C19" t="n">
        <v>117464</v>
      </c>
    </row>
    <row r="20" spans="1:3">
      <c s="4" r="A20" t="s">
        <v>41</v>
      </c>
      <c s="6" r="B20" t="n">
        <v>5867</v>
      </c>
      <c s="6" r="C20" t="n">
        <v>6239</v>
      </c>
    </row>
    <row r="21" spans="1:3">
      <c s="4" r="A21" t="s">
        <v>44</v>
      </c>
      <c s="6" r="B21" t="n">
        <v>336</v>
      </c>
      <c s="6" r="C21" t="n">
        <v>275</v>
      </c>
    </row>
    <row r="22" spans="1:3">
      <c s="4" r="A22" t="s">
        <v>45</v>
      </c>
      <c s="7" r="B22" t="n">
        <v>155512</v>
      </c>
      <c s="7" r="C22" t="n">
        <v>167699</v>
      </c>
    </row>
    <row r="23" spans="1:3">
      <c s="4" r="A23" t="s">
        <v>46</v>
      </c>
      <c s="4" r="B23" t="s">
        <v>47</v>
      </c>
      <c s="4" r="C23" t="s">
        <v>47</v>
      </c>
    </row>
    <row r="24" spans="1:3">
      <c s="3" r="A24" t="s">
        <v>48</v>
      </c>
    </row>
    <row r="25" spans="1:3">
      <c s="4" r="A25" t="s">
        <v>49</v>
      </c>
      <c s="4" r="B25" t="s">
        <v>47</v>
      </c>
      <c s="4" r="C25" t="s">
        <v>47</v>
      </c>
    </row>
    <row r="26" spans="1:3">
      <c s="4" r="A26" t="s">
        <v>50</v>
      </c>
      <c s="7" r="B26" t="n">
        <v>10</v>
      </c>
      <c s="7" r="C26" t="n">
        <v>10</v>
      </c>
    </row>
    <row r="27" spans="1:3">
      <c s="4" r="A27" t="s">
        <v>51</v>
      </c>
      <c s="6" r="B27" t="n">
        <v>509324</v>
      </c>
      <c s="6" r="C27" t="n">
        <v>505274</v>
      </c>
    </row>
    <row r="28" spans="1:3">
      <c s="4" r="A28" t="s">
        <v>52</v>
      </c>
      <c s="6" r="B28" t="n">
        <v>550</v>
      </c>
      <c s="6" r="C28" t="n">
        <v>456</v>
      </c>
    </row>
    <row r="29" spans="1:3">
      <c s="4" r="A29" t="s">
        <v>53</v>
      </c>
      <c s="6" r="B29" t="n">
        <v>-582751</v>
      </c>
      <c s="6" r="C29" t="n">
        <v>-560592</v>
      </c>
    </row>
    <row r="30" spans="1:3">
      <c s="4" r="A30" t="s">
        <v>54</v>
      </c>
      <c s="6" r="B30" t="n">
        <v>-72867</v>
      </c>
      <c s="6" r="C30" t="n">
        <v>-54852</v>
      </c>
    </row>
    <row r="31" spans="1:3">
      <c s="4" r="A31" t="s">
        <v>55</v>
      </c>
      <c s="7" r="B31" t="n">
        <v>82645</v>
      </c>
      <c s="7" r="C31" t="n">
        <v>112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3</v>
      </c>
      <c s="2" r="B1" t="s">
        <v>1</v>
      </c>
    </row>
    <row r="2" spans="1:2">
      <c s="2" r="B2" t="s">
        <v>2</v>
      </c>
    </row>
    <row r="3" spans="1:2">
      <c s="3" r="A3" t="s">
        <v>139</v>
      </c>
    </row>
    <row r="4" spans="1:2">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2</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36</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204</v>
      </c>
      <c s="4" r="B10"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147</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1</v>
      </c>
      <c s="2" r="B1" t="s">
        <v>1</v>
      </c>
    </row>
    <row r="2" spans="1:2">
      <c s="2" r="B2" t="s">
        <v>2</v>
      </c>
    </row>
    <row r="3" spans="1:2">
      <c s="3" r="A3" t="s">
        <v>159</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62</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19</v>
      </c>
      <c s="2" r="B1" t="s">
        <v>1</v>
      </c>
      <c s="2" r="D1" t="s">
        <v>220</v>
      </c>
    </row>
    <row r="2" spans="1:4">
      <c s="2" r="B2" t="s">
        <v>2</v>
      </c>
      <c s="2" r="C2" t="s">
        <v>67</v>
      </c>
      <c s="2" r="D2" t="s">
        <v>25</v>
      </c>
    </row>
    <row r="3" spans="1:4">
      <c s="3" r="A3" t="s">
        <v>136</v>
      </c>
    </row>
    <row r="4" spans="1:4">
      <c s="4" r="A4" t="s">
        <v>53</v>
      </c>
      <c s="7" r="B4" t="n">
        <v>-582751</v>
      </c>
      <c s="7" r="D4" t="n">
        <v>-560592</v>
      </c>
    </row>
    <row r="5" spans="1:4">
      <c s="4" r="A5" t="s">
        <v>221</v>
      </c>
      <c s="6" r="B5" t="n">
        <v>44200</v>
      </c>
    </row>
    <row r="6" spans="1:4">
      <c s="4" r="A6" t="s">
        <v>89</v>
      </c>
      <c s="6" r="B6" t="n">
        <v>-22159</v>
      </c>
      <c s="7" r="C6" t="n">
        <v>-26502</v>
      </c>
      <c s="6" r="D6" t="n">
        <v>-99100</v>
      </c>
    </row>
    <row r="7" spans="1:4">
      <c s="4" r="A7" t="s">
        <v>222</v>
      </c>
      <c s="7" r="B7" t="n">
        <v>-18655</v>
      </c>
      <c s="7" r="C7" t="n">
        <v>-19177</v>
      </c>
      <c s="7" r="D7" t="n">
        <v>-78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3</v>
      </c>
      <c s="2" r="B1" t="s">
        <v>2</v>
      </c>
      <c s="2" r="C1" t="s">
        <v>25</v>
      </c>
    </row>
    <row r="2" spans="1:3">
      <c s="3" r="A2" t="s">
        <v>224</v>
      </c>
    </row>
    <row r="3" spans="1:3">
      <c s="4" r="A3" t="s">
        <v>225</v>
      </c>
      <c s="7" r="B3" t="n">
        <v>16646</v>
      </c>
      <c s="7" r="C3" t="n">
        <v>14824</v>
      </c>
    </row>
    <row r="4" spans="1:3">
      <c s="3" r="A4" t="s">
        <v>226</v>
      </c>
    </row>
    <row r="5" spans="1:3">
      <c s="4" r="A5" t="s">
        <v>227</v>
      </c>
      <c s="6" r="B5" t="n">
        <v>24001</v>
      </c>
      <c s="6" r="C5" t="n">
        <v>42058</v>
      </c>
    </row>
    <row r="6" spans="1:3">
      <c s="4" r="A6" t="s">
        <v>228</v>
      </c>
      <c s="6" r="B6" t="n">
        <v>40647</v>
      </c>
      <c s="6" r="C6" t="n">
        <v>56882</v>
      </c>
    </row>
    <row r="7" spans="1:3">
      <c s="4" r="A7" t="s">
        <v>229</v>
      </c>
    </row>
    <row r="8" spans="1:3">
      <c s="3" r="A8" t="s">
        <v>224</v>
      </c>
    </row>
    <row r="9" spans="1:3">
      <c s="4" r="A9" t="s">
        <v>225</v>
      </c>
      <c s="6" r="B9" t="n">
        <v>4532</v>
      </c>
      <c s="6" r="C9" t="n">
        <v>8319</v>
      </c>
    </row>
    <row r="10" spans="1:3">
      <c s="4" r="A10" t="s">
        <v>230</v>
      </c>
    </row>
    <row r="11" spans="1:3">
      <c s="3" r="A11" t="s">
        <v>224</v>
      </c>
    </row>
    <row r="12" spans="1:3">
      <c s="4" r="A12" t="s">
        <v>225</v>
      </c>
      <c s="6" r="B12" t="n">
        <v>10614</v>
      </c>
      <c s="6" r="C12" t="n">
        <v>6505</v>
      </c>
    </row>
    <row r="13" spans="1:3">
      <c s="3" r="A13" t="s">
        <v>226</v>
      </c>
    </row>
    <row r="14" spans="1:3">
      <c s="4" r="A14" t="s">
        <v>227</v>
      </c>
      <c s="6" r="B14" t="n">
        <v>1500</v>
      </c>
      <c s="6" r="C14" t="n">
        <v>1498</v>
      </c>
    </row>
    <row r="15" spans="1:3">
      <c s="4" r="A15" t="s">
        <v>231</v>
      </c>
    </row>
    <row r="16" spans="1:3">
      <c s="3" r="A16" t="s">
        <v>226</v>
      </c>
    </row>
    <row r="17" spans="1:3">
      <c s="4" r="A17" t="s">
        <v>227</v>
      </c>
      <c s="6" r="B17" t="n">
        <v>19862</v>
      </c>
      <c s="6" r="C17" t="n">
        <v>30386</v>
      </c>
    </row>
    <row r="18" spans="1:3">
      <c s="4" r="A18" t="s">
        <v>232</v>
      </c>
    </row>
    <row r="19" spans="1:3">
      <c s="3" r="A19" t="s">
        <v>224</v>
      </c>
    </row>
    <row r="20" spans="1:3">
      <c s="4" r="A20" t="s">
        <v>225</v>
      </c>
      <c s="6" r="B20" t="n">
        <v>1500</v>
      </c>
    </row>
    <row r="21" spans="1:3">
      <c s="3" r="A21" t="s">
        <v>226</v>
      </c>
    </row>
    <row r="22" spans="1:3">
      <c s="4" r="A22" t="s">
        <v>227</v>
      </c>
      <c s="6" r="B22" t="n">
        <v>2639</v>
      </c>
      <c s="6" r="C22" t="n">
        <v>10174</v>
      </c>
    </row>
    <row r="23" spans="1:3">
      <c s="4" r="A23" t="s">
        <v>233</v>
      </c>
    </row>
    <row r="24" spans="1:3">
      <c s="3" r="A24" t="s">
        <v>224</v>
      </c>
    </row>
    <row r="25" spans="1:3">
      <c s="4" r="A25" t="s">
        <v>225</v>
      </c>
      <c s="6" r="B25" t="n">
        <v>4532</v>
      </c>
      <c s="6" r="C25" t="n">
        <v>8319</v>
      </c>
    </row>
    <row r="26" spans="1:3">
      <c s="3" r="A26" t="s">
        <v>226</v>
      </c>
    </row>
    <row r="27" spans="1:3">
      <c s="4" r="A27" t="s">
        <v>227</v>
      </c>
      <c s="6" r="B27" t="n">
        <v>1504</v>
      </c>
      <c s="6" r="C27" t="n">
        <v>1503</v>
      </c>
    </row>
    <row r="28" spans="1:3">
      <c s="4" r="A28" t="s">
        <v>228</v>
      </c>
      <c s="6" r="B28" t="n">
        <v>6036</v>
      </c>
      <c s="6" r="C28" t="n">
        <v>9822</v>
      </c>
    </row>
    <row r="29" spans="1:3">
      <c s="4" r="A29" t="s">
        <v>234</v>
      </c>
    </row>
    <row r="30" spans="1:3">
      <c s="3" r="A30" t="s">
        <v>224</v>
      </c>
    </row>
    <row r="31" spans="1:3">
      <c s="4" r="A31" t="s">
        <v>225</v>
      </c>
      <c s="6" r="B31" t="n">
        <v>4532</v>
      </c>
      <c s="6" r="C31" t="n">
        <v>8319</v>
      </c>
    </row>
    <row r="32" spans="1:3">
      <c s="4" r="A32" t="s">
        <v>235</v>
      </c>
    </row>
    <row r="33" spans="1:3">
      <c s="3" r="A33" t="s">
        <v>226</v>
      </c>
    </row>
    <row r="34" spans="1:3">
      <c s="4" r="A34" t="s">
        <v>227</v>
      </c>
      <c s="6" r="B34" t="n">
        <v>1504</v>
      </c>
      <c s="6" r="C34" t="n">
        <v>1503</v>
      </c>
    </row>
    <row r="35" spans="1:3">
      <c s="4" r="A35" t="s">
        <v>236</v>
      </c>
    </row>
    <row r="36" spans="1:3">
      <c s="3" r="A36" t="s">
        <v>224</v>
      </c>
    </row>
    <row r="37" spans="1:3">
      <c s="4" r="A37" t="s">
        <v>225</v>
      </c>
      <c s="6" r="B37" t="n">
        <v>12114</v>
      </c>
      <c s="6" r="C37" t="n">
        <v>6505</v>
      </c>
    </row>
    <row r="38" spans="1:3">
      <c s="3" r="A38" t="s">
        <v>226</v>
      </c>
    </row>
    <row r="39" spans="1:3">
      <c s="4" r="A39" t="s">
        <v>227</v>
      </c>
      <c s="6" r="B39" t="n">
        <v>22497</v>
      </c>
      <c s="6" r="C39" t="n">
        <v>40555</v>
      </c>
    </row>
    <row r="40" spans="1:3">
      <c s="4" r="A40" t="s">
        <v>228</v>
      </c>
      <c s="6" r="B40" t="n">
        <v>34611</v>
      </c>
      <c s="6" r="C40" t="n">
        <v>47060</v>
      </c>
    </row>
    <row r="41" spans="1:3">
      <c s="4" r="A41" t="s">
        <v>237</v>
      </c>
    </row>
    <row r="42" spans="1:3">
      <c s="3" r="A42" t="s">
        <v>224</v>
      </c>
    </row>
    <row r="43" spans="1:3">
      <c s="4" r="A43" t="s">
        <v>225</v>
      </c>
      <c s="6" r="B43" t="n">
        <v>10614</v>
      </c>
      <c s="6" r="C43" t="n">
        <v>6505</v>
      </c>
    </row>
    <row r="44" spans="1:3">
      <c s="3" r="A44" t="s">
        <v>226</v>
      </c>
    </row>
    <row r="45" spans="1:3">
      <c s="4" r="A45" t="s">
        <v>227</v>
      </c>
      <c s="6" r="B45" t="n">
        <v>1500</v>
      </c>
      <c s="6" r="C45" t="n">
        <v>1498</v>
      </c>
    </row>
    <row r="46" spans="1:3">
      <c s="4" r="A46" t="s">
        <v>238</v>
      </c>
    </row>
    <row r="47" spans="1:3">
      <c s="3" r="A47" t="s">
        <v>226</v>
      </c>
    </row>
    <row r="48" spans="1:3">
      <c s="4" r="A48" t="s">
        <v>227</v>
      </c>
      <c s="6" r="B48" t="n">
        <v>19862</v>
      </c>
      <c s="6" r="C48" t="n">
        <v>30386</v>
      </c>
    </row>
    <row r="49" spans="1:3">
      <c s="4" r="A49" t="s">
        <v>239</v>
      </c>
    </row>
    <row r="50" spans="1:3">
      <c s="3" r="A50" t="s">
        <v>224</v>
      </c>
    </row>
    <row r="51" spans="1:3">
      <c s="4" r="A51" t="s">
        <v>225</v>
      </c>
      <c s="6" r="B51" t="n">
        <v>1500</v>
      </c>
    </row>
    <row r="52" spans="1:3">
      <c s="3" r="A52" t="s">
        <v>226</v>
      </c>
    </row>
    <row r="53" spans="1:3">
      <c s="4" r="A53" t="s">
        <v>227</v>
      </c>
      <c s="7" r="B53" t="n">
        <v>1135</v>
      </c>
      <c s="7" r="C53" t="n">
        <v>86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40</v>
      </c>
      <c s="2" r="B1" t="s">
        <v>2</v>
      </c>
      <c s="2" r="C1" t="s">
        <v>25</v>
      </c>
    </row>
    <row r="2" spans="1:3">
      <c s="3" r="A2" t="s">
        <v>241</v>
      </c>
    </row>
    <row r="3" spans="1:3">
      <c s="4" r="A3" t="s">
        <v>242</v>
      </c>
      <c s="7" r="B3" t="n">
        <v>0</v>
      </c>
      <c s="7" r="C3" t="n">
        <v>0</v>
      </c>
    </row>
    <row r="4" spans="1:3">
      <c s="4" r="A4" t="s">
        <v>243</v>
      </c>
      <c s="6" r="B4" t="n">
        <v>0</v>
      </c>
      <c s="6" r="C4" t="n">
        <v>0</v>
      </c>
    </row>
    <row r="5" spans="1:3">
      <c s="4" r="A5" t="s">
        <v>236</v>
      </c>
    </row>
    <row r="6" spans="1:3">
      <c s="3" r="A6" t="s">
        <v>241</v>
      </c>
    </row>
    <row r="7" spans="1:3">
      <c s="4" r="A7" t="s">
        <v>244</v>
      </c>
      <c s="7" r="B7" t="n">
        <v>33000000</v>
      </c>
      <c s="7" r="C7" t="n">
        <v>61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5</v>
      </c>
    </row>
    <row r="2" spans="1:3">
      <c s="3" r="A2" t="s">
        <v>246</v>
      </c>
    </row>
    <row r="3" spans="1:3">
      <c s="4" r="A3" t="s">
        <v>247</v>
      </c>
      <c s="7" r="B3" t="n">
        <v>23990</v>
      </c>
      <c s="7" r="C3" t="n">
        <v>42076</v>
      </c>
    </row>
    <row r="4" spans="1:3">
      <c s="4" r="A4" t="s">
        <v>248</v>
      </c>
      <c s="6" r="B4" t="n">
        <v>14</v>
      </c>
      <c s="6" r="C4" t="n">
        <v>14</v>
      </c>
    </row>
    <row r="5" spans="1:3">
      <c s="4" r="A5" t="s">
        <v>249</v>
      </c>
      <c s="6" r="B5" t="n">
        <v>-3</v>
      </c>
      <c s="6" r="C5" t="n">
        <v>-32</v>
      </c>
    </row>
    <row r="6" spans="1:3">
      <c s="4" r="A6" t="s">
        <v>250</v>
      </c>
      <c s="6" r="B6" t="n">
        <v>24001</v>
      </c>
      <c s="6" r="C6" t="n">
        <v>42058</v>
      </c>
    </row>
    <row r="7" spans="1:3">
      <c s="4" r="A7" t="s">
        <v>230</v>
      </c>
    </row>
    <row r="8" spans="1:3">
      <c s="3" r="A8" t="s">
        <v>246</v>
      </c>
    </row>
    <row r="9" spans="1:3">
      <c s="4" r="A9" t="s">
        <v>247</v>
      </c>
      <c s="6" r="B9" t="n">
        <v>1500</v>
      </c>
      <c s="6" r="C9" t="n">
        <v>1498</v>
      </c>
    </row>
    <row r="10" spans="1:3">
      <c s="4" r="A10" t="s">
        <v>250</v>
      </c>
      <c s="6" r="B10" t="n">
        <v>1500</v>
      </c>
      <c s="6" r="C10" t="n">
        <v>1498</v>
      </c>
    </row>
    <row r="11" spans="1:3">
      <c s="4" r="A11" t="s">
        <v>231</v>
      </c>
    </row>
    <row r="12" spans="1:3">
      <c s="3" r="A12" t="s">
        <v>246</v>
      </c>
    </row>
    <row r="13" spans="1:3">
      <c s="4" r="A13" t="s">
        <v>247</v>
      </c>
      <c s="6" r="B13" t="n">
        <v>19855</v>
      </c>
      <c s="6" r="C13" t="n">
        <v>30400</v>
      </c>
    </row>
    <row r="14" spans="1:3">
      <c s="4" r="A14" t="s">
        <v>248</v>
      </c>
      <c s="6" r="B14" t="n">
        <v>10</v>
      </c>
      <c s="6" r="C14" t="n">
        <v>12</v>
      </c>
    </row>
    <row r="15" spans="1:3">
      <c s="4" r="A15" t="s">
        <v>249</v>
      </c>
      <c s="6" r="B15" t="n">
        <v>-3</v>
      </c>
      <c s="6" r="C15" t="n">
        <v>-26</v>
      </c>
    </row>
    <row r="16" spans="1:3">
      <c s="4" r="A16" t="s">
        <v>250</v>
      </c>
      <c s="6" r="B16" t="n">
        <v>19862</v>
      </c>
      <c s="6" r="C16" t="n">
        <v>30386</v>
      </c>
    </row>
    <row r="17" spans="1:3">
      <c s="4" r="A17" t="s">
        <v>232</v>
      </c>
    </row>
    <row r="18" spans="1:3">
      <c s="3" r="A18" t="s">
        <v>246</v>
      </c>
    </row>
    <row r="19" spans="1:3">
      <c s="4" r="A19" t="s">
        <v>247</v>
      </c>
      <c s="6" r="B19" t="n">
        <v>2635</v>
      </c>
      <c s="6" r="C19" t="n">
        <v>10175</v>
      </c>
    </row>
    <row r="20" spans="1:3">
      <c s="4" r="A20" t="s">
        <v>248</v>
      </c>
      <c s="6" r="B20" t="n">
        <v>4</v>
      </c>
      <c s="6" r="C20" t="n">
        <v>2</v>
      </c>
    </row>
    <row r="21" spans="1:3">
      <c s="4" r="A21" t="s">
        <v>249</v>
      </c>
      <c s="6" r="C21" t="n">
        <v>-3</v>
      </c>
    </row>
    <row r="22" spans="1:3">
      <c s="4" r="A22" t="s">
        <v>250</v>
      </c>
      <c s="7" r="B22" t="n">
        <v>2639</v>
      </c>
      <c s="6" r="C22" t="n">
        <v>10174</v>
      </c>
    </row>
    <row r="23" spans="1:3">
      <c s="4" r="A23" t="s">
        <v>251</v>
      </c>
    </row>
    <row r="24" spans="1:3">
      <c s="3" r="A24" t="s">
        <v>246</v>
      </c>
    </row>
    <row r="25" spans="1:3">
      <c s="4" r="A25" t="s">
        <v>247</v>
      </c>
      <c s="6" r="C25" t="n">
        <v>3</v>
      </c>
    </row>
    <row r="26" spans="1:3">
      <c s="4" r="A26" t="s">
        <v>249</v>
      </c>
      <c s="7" r="C26" t="n">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6</v>
      </c>
      <c s="2" r="B1" t="s">
        <v>2</v>
      </c>
      <c s="2" r="C1" t="s">
        <v>25</v>
      </c>
    </row>
    <row r="2" spans="1:3">
      <c s="3" r="A2" t="s">
        <v>57</v>
      </c>
    </row>
    <row r="3" spans="1:3">
      <c s="4" r="A3" t="s">
        <v>58</v>
      </c>
      <c s="8" r="B3" t="n">
        <v>0.0001</v>
      </c>
      <c s="8" r="C3" t="n">
        <v>0.0001</v>
      </c>
    </row>
    <row r="4" spans="1:3">
      <c s="4" r="A4" t="s">
        <v>59</v>
      </c>
      <c s="6" r="B4" t="n">
        <v>10000000</v>
      </c>
      <c s="6" r="C4" t="n">
        <v>10000000</v>
      </c>
    </row>
    <row r="5" spans="1:3">
      <c s="4" r="A5" t="s">
        <v>60</v>
      </c>
      <c s="6" r="B5" t="n">
        <v>0</v>
      </c>
      <c s="6" r="C5" t="n">
        <v>0</v>
      </c>
    </row>
    <row r="6" spans="1:3">
      <c s="4" r="A6" t="s">
        <v>61</v>
      </c>
      <c s="6" r="B6" t="n">
        <v>0</v>
      </c>
      <c s="6" r="C6" t="n">
        <v>0</v>
      </c>
    </row>
    <row r="7" spans="1:3">
      <c s="4" r="A7" t="s">
        <v>62</v>
      </c>
      <c s="8" r="B7" t="n">
        <v>0.0001</v>
      </c>
      <c s="8" r="C7" t="n">
        <v>0.0001</v>
      </c>
    </row>
    <row r="8" spans="1:3">
      <c s="4" r="A8" t="s">
        <v>63</v>
      </c>
      <c s="6" r="B8" t="n">
        <v>1000000000</v>
      </c>
      <c s="6" r="C8" t="n">
        <v>1000000000</v>
      </c>
    </row>
    <row r="9" spans="1:3">
      <c s="4" r="A9" t="s">
        <v>64</v>
      </c>
      <c s="6" r="B9" t="n">
        <v>99648000</v>
      </c>
      <c s="6" r="C9" t="n">
        <v>98641000</v>
      </c>
    </row>
    <row r="10" spans="1:3">
      <c s="4" r="A10" t="s">
        <v>65</v>
      </c>
      <c s="6" r="B10" t="n">
        <v>99468000</v>
      </c>
      <c s="6" r="C10" t="n">
        <v>986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5</v>
      </c>
    </row>
    <row r="2" spans="1:3">
      <c s="3" r="A2" t="s">
        <v>253</v>
      </c>
    </row>
    <row r="3" spans="1:3">
      <c s="4" r="A3" t="s">
        <v>254</v>
      </c>
      <c s="7" r="B3" t="n">
        <v>23990</v>
      </c>
      <c s="7" r="C3" t="n">
        <v>40573</v>
      </c>
    </row>
    <row r="4" spans="1:3">
      <c s="4" r="A4" t="s">
        <v>255</v>
      </c>
      <c s="6" r="C4" t="n">
        <v>1503</v>
      </c>
    </row>
    <row r="5" spans="1:3">
      <c s="4" r="A5" t="s">
        <v>247</v>
      </c>
      <c s="6" r="B5" t="n">
        <v>23990</v>
      </c>
      <c s="6" r="C5" t="n">
        <v>42076</v>
      </c>
    </row>
    <row r="6" spans="1:3">
      <c s="4" r="A6" t="s">
        <v>256</v>
      </c>
      <c s="6" r="B6" t="n">
        <v>24001</v>
      </c>
      <c s="6" r="C6" t="n">
        <v>40553</v>
      </c>
    </row>
    <row r="7" spans="1:3">
      <c s="4" r="A7" t="s">
        <v>257</v>
      </c>
      <c s="6" r="C7" t="n">
        <v>1505</v>
      </c>
    </row>
    <row r="8" spans="1:3">
      <c s="4" r="A8" t="s">
        <v>258</v>
      </c>
      <c s="7" r="B8" t="n">
        <v>24001</v>
      </c>
      <c s="7" r="C8" t="n">
        <v>420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9</v>
      </c>
      <c s="2" r="B1" t="s">
        <v>1</v>
      </c>
      <c s="2" r="C1" t="s">
        <v>220</v>
      </c>
    </row>
    <row r="2" spans="1:3">
      <c s="2" r="B2" t="s">
        <v>2</v>
      </c>
      <c s="2" r="C2" t="s">
        <v>25</v>
      </c>
    </row>
    <row r="3" spans="1:3">
      <c s="3" r="A3" t="s">
        <v>260</v>
      </c>
    </row>
    <row r="4" spans="1:3">
      <c s="4" r="A4" t="s">
        <v>112</v>
      </c>
      <c s="7" r="B4" t="n">
        <v>4123</v>
      </c>
      <c s="7" r="C4" t="n">
        <v>5589</v>
      </c>
    </row>
    <row r="5" spans="1:3">
      <c s="4" r="A5" t="s">
        <v>261</v>
      </c>
      <c s="6" r="B5" t="n">
        <v>-36</v>
      </c>
      <c s="6" r="C5" t="n">
        <v>-37</v>
      </c>
    </row>
    <row r="6" spans="1:3">
      <c s="4" r="A6" t="s">
        <v>262</v>
      </c>
      <c s="6" r="B6" t="n">
        <v>-167</v>
      </c>
      <c s="6" r="C6" t="n">
        <v>-244</v>
      </c>
    </row>
    <row r="7" spans="1:3">
      <c s="4" r="A7" t="s">
        <v>30</v>
      </c>
      <c s="7" r="B7" t="n">
        <v>3920</v>
      </c>
      <c s="7" r="C7" t="n">
        <v>5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3</v>
      </c>
      <c s="2" r="B1" t="s">
        <v>2</v>
      </c>
      <c s="2" r="C1" t="s">
        <v>25</v>
      </c>
    </row>
    <row r="2" spans="1:3">
      <c s="3" r="A2" t="s">
        <v>264</v>
      </c>
    </row>
    <row r="3" spans="1:3">
      <c s="4" r="A3" t="s">
        <v>265</v>
      </c>
      <c s="7" r="B3" t="n">
        <v>3751</v>
      </c>
      <c s="7" r="C3" t="n">
        <v>3785</v>
      </c>
    </row>
    <row r="4" spans="1:3">
      <c s="4" r="A4" t="s">
        <v>266</v>
      </c>
      <c s="6" r="B4" t="n">
        <v>7727</v>
      </c>
      <c s="6" r="C4" t="n">
        <v>8216</v>
      </c>
    </row>
    <row r="5" spans="1:3">
      <c s="4" r="A5" t="s">
        <v>31</v>
      </c>
      <c s="7" r="B5" t="n">
        <v>11478</v>
      </c>
      <c s="7" r="C5" t="n">
        <v>12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7</v>
      </c>
      <c s="2" r="B1" t="s">
        <v>2</v>
      </c>
      <c s="2" r="C1" t="s">
        <v>25</v>
      </c>
    </row>
    <row r="2" spans="1:3">
      <c s="3" r="A2" t="s">
        <v>268</v>
      </c>
    </row>
    <row r="3" spans="1:3">
      <c s="4" r="A3" t="s">
        <v>269</v>
      </c>
      <c s="7" r="B3" t="n">
        <v>32379</v>
      </c>
      <c s="7" r="C3" t="n">
        <v>30626</v>
      </c>
    </row>
    <row r="4" spans="1:3">
      <c s="4" r="A4" t="s">
        <v>270</v>
      </c>
      <c s="6" r="B4" t="n">
        <v>-23004</v>
      </c>
      <c s="6" r="C4" t="n">
        <v>-21305</v>
      </c>
    </row>
    <row r="5" spans="1:3">
      <c s="4" r="A5" t="s">
        <v>271</v>
      </c>
      <c s="6" r="B5" t="n">
        <v>9375</v>
      </c>
      <c s="6" r="C5" t="n">
        <v>9322</v>
      </c>
    </row>
    <row r="6" spans="1:3">
      <c s="4" r="A6" t="s">
        <v>272</v>
      </c>
    </row>
    <row r="7" spans="1:3">
      <c s="3" r="A7" t="s">
        <v>268</v>
      </c>
    </row>
    <row r="8" spans="1:3">
      <c s="4" r="A8" t="s">
        <v>269</v>
      </c>
      <c s="6" r="B8" t="n">
        <v>21782</v>
      </c>
      <c s="6" r="C8" t="n">
        <v>20188</v>
      </c>
    </row>
    <row r="9" spans="1:3">
      <c s="4" r="A9" t="s">
        <v>273</v>
      </c>
    </row>
    <row r="10" spans="1:3">
      <c s="3" r="A10" t="s">
        <v>268</v>
      </c>
    </row>
    <row r="11" spans="1:3">
      <c s="4" r="A11" t="s">
        <v>269</v>
      </c>
      <c s="6" r="B11" t="n">
        <v>9723</v>
      </c>
      <c s="6" r="C11" t="n">
        <v>9572</v>
      </c>
    </row>
    <row r="12" spans="1:3">
      <c s="4" r="A12" t="s">
        <v>274</v>
      </c>
    </row>
    <row r="13" spans="1:3">
      <c s="3" r="A13" t="s">
        <v>268</v>
      </c>
    </row>
    <row r="14" spans="1:3">
      <c s="4" r="A14" t="s">
        <v>269</v>
      </c>
      <c s="6" r="B14" t="n">
        <v>223</v>
      </c>
      <c s="6" r="C14" t="n">
        <v>215</v>
      </c>
    </row>
    <row r="15" spans="1:3">
      <c s="4" r="A15" t="s">
        <v>275</v>
      </c>
    </row>
    <row r="16" spans="1:3">
      <c s="3" r="A16" t="s">
        <v>268</v>
      </c>
    </row>
    <row r="17" spans="1:3">
      <c s="4" r="A17" t="s">
        <v>269</v>
      </c>
      <c s="7" r="B17" t="n">
        <v>651</v>
      </c>
      <c s="7" r="C17" t="n">
        <v>6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s="1" r="A1" t="s">
        <v>276</v>
      </c>
      <c s="2" r="B1" t="s">
        <v>1</v>
      </c>
    </row>
    <row r="2" spans="1:4">
      <c s="2" r="B2" t="s">
        <v>2</v>
      </c>
      <c s="2" r="C2" t="s">
        <v>67</v>
      </c>
      <c s="2" r="D2" t="s">
        <v>277</v>
      </c>
    </row>
    <row r="3" spans="1:4">
      <c s="3" r="A3" t="s">
        <v>278</v>
      </c>
    </row>
    <row r="4" spans="1:4">
      <c s="4" r="A4" t="s">
        <v>279</v>
      </c>
      <c s="7" r="B4" t="n">
        <v>2000000</v>
      </c>
      <c s="7" r="C4" t="n">
        <v>2500000</v>
      </c>
    </row>
    <row r="5" spans="1:4">
      <c s="4" r="A5" t="s">
        <v>280</v>
      </c>
    </row>
    <row r="6" spans="1:4">
      <c s="3" r="A6" t="s">
        <v>278</v>
      </c>
    </row>
    <row r="7" spans="1:4">
      <c s="4" r="A7" t="s">
        <v>281</v>
      </c>
      <c s="7" r="D7" t="n">
        <v>6000000</v>
      </c>
    </row>
    <row r="8" spans="1:4">
      <c s="4" r="A8" t="s">
        <v>282</v>
      </c>
      <c s="7" r="B8" t="n">
        <v>273000</v>
      </c>
      <c s="7" r="C8" t="n">
        <v>150000</v>
      </c>
    </row>
    <row r="9" spans="1:4">
      <c s="4" r="A9" t="s">
        <v>283</v>
      </c>
    </row>
    <row r="10" spans="1:4">
      <c s="3" r="A10" t="s">
        <v>278</v>
      </c>
    </row>
    <row r="11" spans="1:4">
      <c s="4" r="A11" t="s">
        <v>284</v>
      </c>
      <c s="4" r="B11" t="s">
        <v>285</v>
      </c>
    </row>
    <row r="12" spans="1:4">
      <c s="4" r="A12" t="s">
        <v>286</v>
      </c>
    </row>
    <row r="13" spans="1:4">
      <c s="3" r="A13" t="s">
        <v>278</v>
      </c>
    </row>
    <row r="14" spans="1:4">
      <c s="4" r="A14" t="s">
        <v>287</v>
      </c>
      <c s="4" r="B14" t="s">
        <v>2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25</v>
      </c>
    </row>
    <row r="2" spans="1:3">
      <c s="3" r="A2" t="s">
        <v>289</v>
      </c>
    </row>
    <row r="3" spans="1:3">
      <c s="4" r="A3" t="s">
        <v>290</v>
      </c>
      <c s="7" r="B3" t="n">
        <v>5084</v>
      </c>
      <c s="7" r="C3" t="n">
        <v>5294</v>
      </c>
    </row>
    <row r="4" spans="1:3">
      <c s="4" r="A4" t="s">
        <v>291</v>
      </c>
      <c s="6" r="B4" t="n">
        <v>673</v>
      </c>
      <c s="6" r="C4" t="n">
        <v>773</v>
      </c>
    </row>
    <row r="5" spans="1:3">
      <c s="4" r="A5" t="s">
        <v>35</v>
      </c>
      <c s="7" r="B5" t="n">
        <v>5757</v>
      </c>
      <c s="7" r="C5" t="n">
        <v>60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2</v>
      </c>
      <c s="2" r="B1" t="s">
        <v>2</v>
      </c>
      <c s="2" r="C1" t="s">
        <v>25</v>
      </c>
      <c s="2" r="D1" t="s">
        <v>67</v>
      </c>
      <c s="2" r="E1" t="s">
        <v>277</v>
      </c>
    </row>
    <row r="2" spans="1:5">
      <c s="3" r="A2" t="s">
        <v>293</v>
      </c>
    </row>
    <row r="3" spans="1:5">
      <c s="4" r="A3" t="s">
        <v>294</v>
      </c>
      <c s="7" r="B3" t="n">
        <v>4728</v>
      </c>
      <c s="7" r="C3" t="n">
        <v>6161</v>
      </c>
    </row>
    <row r="4" spans="1:5">
      <c s="4" r="A4" t="s">
        <v>295</v>
      </c>
      <c s="6" r="B4" t="n">
        <v>117</v>
      </c>
      <c s="6" r="C4" t="n">
        <v>117</v>
      </c>
    </row>
    <row r="5" spans="1:5">
      <c s="4" r="A5" t="s">
        <v>296</v>
      </c>
      <c s="6" r="B5" t="n">
        <v>1508</v>
      </c>
      <c s="6" r="C5" t="n">
        <v>955</v>
      </c>
    </row>
    <row r="6" spans="1:5">
      <c s="4" r="A6" t="s">
        <v>297</v>
      </c>
      <c s="6" r="B6" t="n">
        <v>1051</v>
      </c>
      <c s="6" r="C6" t="n">
        <v>1123</v>
      </c>
    </row>
    <row r="7" spans="1:5">
      <c s="4" r="A7" t="s">
        <v>298</v>
      </c>
      <c s="6" r="B7" t="n">
        <v>921</v>
      </c>
      <c s="6" r="C7" t="n">
        <v>864</v>
      </c>
      <c s="7" r="D7" t="n">
        <v>1085</v>
      </c>
      <c s="7" r="E7" t="n">
        <v>1262</v>
      </c>
    </row>
    <row r="8" spans="1:5">
      <c s="4" r="A8" t="s">
        <v>299</v>
      </c>
      <c s="6" r="B8" t="n">
        <v>425</v>
      </c>
      <c s="6" r="C8" t="n">
        <v>1700</v>
      </c>
    </row>
    <row r="9" spans="1:5">
      <c s="4" r="A9" t="s">
        <v>291</v>
      </c>
      <c s="6" r="B9" t="n">
        <v>2459</v>
      </c>
      <c s="6" r="C9" t="n">
        <v>2650</v>
      </c>
    </row>
    <row r="10" spans="1:5">
      <c s="4" r="A10" t="s">
        <v>40</v>
      </c>
      <c s="7" r="B10" t="n">
        <v>11209</v>
      </c>
      <c s="7" r="C10" t="n">
        <v>135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0</v>
      </c>
      <c s="2" r="B1" t="s">
        <v>1</v>
      </c>
    </row>
    <row r="2" spans="1:3">
      <c s="2" r="B2" t="s">
        <v>2</v>
      </c>
      <c s="2" r="C2" t="s">
        <v>67</v>
      </c>
    </row>
    <row r="3" spans="1:3">
      <c s="3" r="A3" t="s">
        <v>293</v>
      </c>
    </row>
    <row r="4" spans="1:3">
      <c s="4" r="A4" t="s">
        <v>301</v>
      </c>
      <c s="7" r="B4" t="n">
        <v>864</v>
      </c>
      <c s="7" r="C4" t="n">
        <v>1262</v>
      </c>
    </row>
    <row r="5" spans="1:3">
      <c s="4" r="A5" t="s">
        <v>302</v>
      </c>
      <c s="6" r="B5" t="n">
        <v>135</v>
      </c>
      <c s="6" r="C5" t="n">
        <v>142</v>
      </c>
    </row>
    <row r="6" spans="1:3">
      <c s="4" r="A6" t="s">
        <v>303</v>
      </c>
      <c s="6" r="B6" t="n">
        <v>-78</v>
      </c>
      <c s="6" r="C6" t="n">
        <v>-319</v>
      </c>
    </row>
    <row r="7" spans="1:3">
      <c s="4" r="A7" t="s">
        <v>304</v>
      </c>
      <c s="7" r="B7" t="n">
        <v>921</v>
      </c>
      <c s="7" r="C7" t="n">
        <v>10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s="1" r="A1" t="s">
        <v>305</v>
      </c>
      <c s="2" r="B1" t="s">
        <v>1</v>
      </c>
    </row>
    <row r="2" spans="1:2">
      <c s="2" r="B2" t="s">
        <v>306</v>
      </c>
    </row>
    <row r="3" spans="1:2">
      <c s="3" r="A3" t="s">
        <v>307</v>
      </c>
    </row>
    <row r="4" spans="1:2">
      <c s="4" r="A4" t="s">
        <v>308</v>
      </c>
      <c s="7" r="B4" t="n">
        <v>955</v>
      </c>
    </row>
    <row r="5" spans="1:2">
      <c s="4" r="A5" t="s">
        <v>309</v>
      </c>
      <c s="6" r="B5" t="n">
        <v>1738</v>
      </c>
    </row>
    <row r="6" spans="1:2">
      <c s="4" r="A6" t="s">
        <v>310</v>
      </c>
      <c s="6" r="B6" t="n">
        <v>-1041</v>
      </c>
    </row>
    <row r="7" spans="1:2">
      <c s="4" r="A7" t="s">
        <v>311</v>
      </c>
      <c s="6" r="B7" t="n">
        <v>1652</v>
      </c>
    </row>
    <row r="8" spans="1:2">
      <c s="4" r="A8" t="s">
        <v>312</v>
      </c>
    </row>
    <row r="9" spans="1:2">
      <c s="3" r="A9" t="s">
        <v>307</v>
      </c>
    </row>
    <row r="10" spans="1:2">
      <c s="4" r="A10" t="s">
        <v>309</v>
      </c>
      <c s="6" r="B10" t="n">
        <v>924</v>
      </c>
    </row>
    <row r="11" spans="1:2">
      <c s="4" r="A11" t="s">
        <v>310</v>
      </c>
      <c s="6" r="B11" t="n">
        <v>-647</v>
      </c>
    </row>
    <row r="12" spans="1:2">
      <c s="4" r="A12" t="s">
        <v>311</v>
      </c>
      <c s="6" r="B12" t="n">
        <v>277</v>
      </c>
    </row>
    <row r="13" spans="1:2">
      <c s="4" r="A13" t="s">
        <v>313</v>
      </c>
    </row>
    <row r="14" spans="1:2">
      <c s="3" r="A14" t="s">
        <v>307</v>
      </c>
    </row>
    <row r="15" spans="1:2">
      <c s="4" r="A15" t="s">
        <v>308</v>
      </c>
      <c s="6" r="B15" t="n">
        <v>955</v>
      </c>
    </row>
    <row r="16" spans="1:2">
      <c s="4" r="A16" t="s">
        <v>309</v>
      </c>
      <c s="6" r="B16" t="n">
        <v>194</v>
      </c>
    </row>
    <row r="17" spans="1:2">
      <c s="4" r="A17" t="s">
        <v>310</v>
      </c>
      <c s="6" r="B17" t="n">
        <v>-140</v>
      </c>
    </row>
    <row r="18" spans="1:2">
      <c s="4" r="A18" t="s">
        <v>311</v>
      </c>
      <c s="6" r="B18" t="n">
        <v>1009</v>
      </c>
    </row>
    <row r="19" spans="1:2">
      <c s="4" r="A19" t="s">
        <v>314</v>
      </c>
    </row>
    <row r="20" spans="1:2">
      <c s="3" r="A20" t="s">
        <v>307</v>
      </c>
    </row>
    <row r="21" spans="1:2">
      <c s="4" r="A21" t="s">
        <v>309</v>
      </c>
      <c s="6" r="B21" t="n">
        <v>620</v>
      </c>
    </row>
    <row r="22" spans="1:2">
      <c s="4" r="A22" t="s">
        <v>310</v>
      </c>
      <c s="6" r="B22" t="n">
        <v>-254</v>
      </c>
    </row>
    <row r="23" spans="1:2">
      <c s="4" r="A23" t="s">
        <v>311</v>
      </c>
      <c s="7" r="B23" t="n">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0"/>
    <col customWidth="1" max="3" min="3" width="43"/>
    <col customWidth="1" max="4" min="4" width="20"/>
    <col customWidth="1" max="5" min="5" width="20"/>
    <col customWidth="1" max="6" min="6" width="20"/>
  </cols>
  <sheetData>
    <row r="1" spans="1:6">
      <c s="1" r="A1" t="s">
        <v>315</v>
      </c>
      <c s="2" r="B1" t="s">
        <v>316</v>
      </c>
      <c s="2" r="C1" t="s">
        <v>317</v>
      </c>
      <c s="2" r="D1" t="s">
        <v>318</v>
      </c>
      <c s="2" r="E1" t="s">
        <v>319</v>
      </c>
      <c s="2" r="F1" t="s">
        <v>320</v>
      </c>
    </row>
    <row r="2" spans="1:6">
      <c s="3" r="A2" t="s">
        <v>321</v>
      </c>
    </row>
    <row r="3" spans="1:6">
      <c s="4" r="A3" t="s">
        <v>322</v>
      </c>
      <c s="6" r="C3" t="n">
        <v>11698000</v>
      </c>
      <c s="6" r="E3" t="n">
        <v>11398000</v>
      </c>
    </row>
    <row r="4" spans="1:6">
      <c s="4" r="A4" t="s">
        <v>323</v>
      </c>
      <c s="6" r="B4" t="n">
        <v>4932068</v>
      </c>
    </row>
    <row r="5" spans="1:6">
      <c s="4" r="A5" t="s">
        <v>324</v>
      </c>
      <c s="6" r="B5" t="n">
        <v>21284286</v>
      </c>
      <c s="6" r="C5" t="n">
        <v>0</v>
      </c>
    </row>
    <row r="6" spans="1:6">
      <c s="4" r="A6" t="s">
        <v>325</v>
      </c>
      <c s="9" r="C6" t="n">
        <v>0.24</v>
      </c>
    </row>
    <row r="7" spans="1:6">
      <c s="4" r="A7" t="s">
        <v>326</v>
      </c>
      <c s="7" r="C7" t="n">
        <v>0</v>
      </c>
    </row>
    <row r="8" spans="1:6">
      <c s="4" r="A8" t="s">
        <v>327</v>
      </c>
      <c s="7" r="C8" t="n">
        <v>500000</v>
      </c>
    </row>
    <row r="9" spans="1:6">
      <c s="4" r="A9" t="s">
        <v>328</v>
      </c>
    </row>
    <row r="10" spans="1:6">
      <c s="3" r="A10" t="s">
        <v>321</v>
      </c>
    </row>
    <row r="11" spans="1:6">
      <c s="4" r="A11" t="s">
        <v>329</v>
      </c>
      <c s="4" r="C11" t="s">
        <v>330</v>
      </c>
    </row>
    <row r="12" spans="1:6">
      <c s="4" r="A12" t="s">
        <v>331</v>
      </c>
      <c s="4" r="C12" t="s">
        <v>332</v>
      </c>
    </row>
    <row r="13" spans="1:6">
      <c s="4" r="A13" t="s">
        <v>322</v>
      </c>
      <c s="6" r="E13" t="n">
        <v>16352218</v>
      </c>
    </row>
    <row r="14" spans="1:6">
      <c s="4" r="A14" t="s">
        <v>333</v>
      </c>
    </row>
    <row r="15" spans="1:6">
      <c s="3" r="A15" t="s">
        <v>321</v>
      </c>
    </row>
    <row r="16" spans="1:6">
      <c s="4" r="A16" t="s">
        <v>334</v>
      </c>
      <c s="6" r="F16" t="n">
        <v>4000000</v>
      </c>
    </row>
    <row r="17" spans="1:6">
      <c s="4" r="A17" t="s">
        <v>335</v>
      </c>
    </row>
    <row r="18" spans="1:6">
      <c s="3" r="A18" t="s">
        <v>321</v>
      </c>
    </row>
    <row r="19" spans="1:6">
      <c s="4" r="A19" t="s">
        <v>324</v>
      </c>
      <c s="6" r="C19" t="n">
        <v>2327832</v>
      </c>
    </row>
    <row r="20" spans="1:6">
      <c s="4" r="A20" t="s">
        <v>336</v>
      </c>
      <c s="6" r="C20" t="n">
        <v>1000000</v>
      </c>
    </row>
    <row r="21" spans="1:6">
      <c s="4" r="A21" t="s">
        <v>337</v>
      </c>
      <c s="4" r="C21" t="s">
        <v>338</v>
      </c>
    </row>
    <row r="22" spans="1:6">
      <c s="4" r="A22" t="s">
        <v>339</v>
      </c>
      <c s="6" r="C22" t="n">
        <v>2</v>
      </c>
    </row>
    <row r="23" spans="1:6">
      <c s="4" r="A23" t="s">
        <v>340</v>
      </c>
      <c s="4" r="C23" t="s">
        <v>341</v>
      </c>
    </row>
    <row r="24" spans="1:6">
      <c s="4" r="A24" t="s">
        <v>342</v>
      </c>
    </row>
    <row r="25" spans="1:6">
      <c s="3" r="A25" t="s">
        <v>321</v>
      </c>
    </row>
    <row r="26" spans="1:6">
      <c s="4" r="A26" t="s">
        <v>343</v>
      </c>
      <c s="4" r="C26" t="s">
        <v>344</v>
      </c>
    </row>
    <row r="27" spans="1:6">
      <c s="4" r="A27" t="s">
        <v>345</v>
      </c>
    </row>
    <row r="28" spans="1:6">
      <c s="3" r="A28" t="s">
        <v>321</v>
      </c>
    </row>
    <row r="29" spans="1:6">
      <c s="4" r="A29" t="s">
        <v>346</v>
      </c>
      <c s="4" r="C29" t="s">
        <v>347</v>
      </c>
    </row>
    <row r="30" spans="1:6">
      <c s="4" r="A30" t="s">
        <v>348</v>
      </c>
      <c s="4" r="C30" t="s">
        <v>349</v>
      </c>
    </row>
    <row r="31" spans="1:6">
      <c s="4" r="A31" t="s">
        <v>350</v>
      </c>
    </row>
    <row r="32" spans="1:6">
      <c s="3" r="A32" t="s">
        <v>321</v>
      </c>
    </row>
    <row r="33" spans="1:6">
      <c s="4" r="A33" t="s">
        <v>351</v>
      </c>
      <c s="4" r="C33" t="s">
        <v>352</v>
      </c>
    </row>
    <row r="34" spans="1:6">
      <c s="4" r="A34" t="s">
        <v>353</v>
      </c>
    </row>
    <row r="35" spans="1:6">
      <c s="3" r="A35" t="s">
        <v>321</v>
      </c>
    </row>
    <row r="36" spans="1:6">
      <c s="4" r="A36" t="s">
        <v>354</v>
      </c>
      <c s="6" r="C36" t="n">
        <v>0</v>
      </c>
      <c s="6" r="D3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6</v>
      </c>
      <c s="2" r="C1" t="s">
        <v>1</v>
      </c>
    </row>
    <row r="2" spans="1:4">
      <c s="2" r="C2" t="s">
        <v>2</v>
      </c>
      <c s="2" r="D2" t="s">
        <v>67</v>
      </c>
    </row>
    <row r="3" spans="1:4">
      <c s="3" r="A3" t="s">
        <v>68</v>
      </c>
    </row>
    <row r="4" spans="1:4">
      <c s="4" r="A4" t="s">
        <v>69</v>
      </c>
      <c s="7" r="C4" t="n">
        <v>4157</v>
      </c>
      <c s="7" r="D4" t="n">
        <v>6823</v>
      </c>
    </row>
    <row r="5" spans="1:4">
      <c s="4" r="A5" t="s">
        <v>70</v>
      </c>
      <c s="6" r="C5" t="n">
        <v>5556</v>
      </c>
      <c s="6" r="D5" t="n">
        <v>5278</v>
      </c>
    </row>
    <row r="6" spans="1:4">
      <c s="4" r="A6" t="s">
        <v>71</v>
      </c>
      <c s="6" r="C6" t="n">
        <v>9713</v>
      </c>
      <c s="6" r="D6" t="n">
        <v>12101</v>
      </c>
    </row>
    <row r="7" spans="1:4">
      <c s="3" r="A7" t="s">
        <v>72</v>
      </c>
    </row>
    <row r="8" spans="1:4">
      <c s="4" r="A8" t="s">
        <v>73</v>
      </c>
      <c s="4" r="B8" t="s">
        <v>74</v>
      </c>
      <c s="6" r="C8" t="n">
        <v>3122</v>
      </c>
      <c s="6" r="D8" t="n">
        <v>4230</v>
      </c>
    </row>
    <row r="9" spans="1:4">
      <c s="4" r="A9" t="s">
        <v>75</v>
      </c>
      <c s="4" r="B9" t="s">
        <v>74</v>
      </c>
      <c s="6" r="C9" t="n">
        <v>2714</v>
      </c>
      <c s="6" r="D9" t="n">
        <v>2721</v>
      </c>
    </row>
    <row r="10" spans="1:4">
      <c s="4" r="A10" t="s">
        <v>76</v>
      </c>
      <c s="6" r="C10" t="n">
        <v>5836</v>
      </c>
      <c s="6" r="D10" t="n">
        <v>6951</v>
      </c>
    </row>
    <row r="11" spans="1:4">
      <c s="4" r="A11" t="s">
        <v>77</v>
      </c>
      <c s="6" r="C11" t="n">
        <v>3877</v>
      </c>
      <c s="6" r="D11" t="n">
        <v>5150</v>
      </c>
    </row>
    <row r="12" spans="1:4">
      <c s="3" r="A12" t="s">
        <v>78</v>
      </c>
    </row>
    <row r="13" spans="1:4">
      <c s="4" r="A13" t="s">
        <v>79</v>
      </c>
      <c s="4" r="B13" t="s">
        <v>74</v>
      </c>
      <c s="6" r="C13" t="n">
        <v>9032</v>
      </c>
      <c s="6" r="D13" t="n">
        <v>13440</v>
      </c>
    </row>
    <row r="14" spans="1:4">
      <c s="4" r="A14" t="s">
        <v>80</v>
      </c>
      <c s="4" r="B14" t="s">
        <v>74</v>
      </c>
      <c s="6" r="C14" t="n">
        <v>10194</v>
      </c>
      <c s="6" r="D14" t="n">
        <v>11526</v>
      </c>
    </row>
    <row r="15" spans="1:4">
      <c s="4" r="A15" t="s">
        <v>81</v>
      </c>
      <c s="4" r="B15" t="s">
        <v>74</v>
      </c>
      <c s="6" r="C15" t="n">
        <v>3412</v>
      </c>
      <c s="6" r="D15" t="n">
        <v>5151</v>
      </c>
    </row>
    <row r="16" spans="1:4">
      <c s="4" r="A16" t="s">
        <v>82</v>
      </c>
      <c s="6" r="C16" t="n">
        <v>1735</v>
      </c>
    </row>
    <row r="17" spans="1:4">
      <c s="4" r="A17" t="s">
        <v>83</v>
      </c>
      <c s="6" r="C17" t="n">
        <v>24373</v>
      </c>
      <c s="6" r="D17" t="n">
        <v>30117</v>
      </c>
    </row>
    <row r="18" spans="1:4">
      <c s="4" r="A18" t="s">
        <v>84</v>
      </c>
      <c s="6" r="C18" t="n">
        <v>-20496</v>
      </c>
      <c s="6" r="D18" t="n">
        <v>-24967</v>
      </c>
    </row>
    <row r="19" spans="1:4">
      <c s="4" r="A19" t="s">
        <v>85</v>
      </c>
      <c s="6" r="C19" t="n">
        <v>-194</v>
      </c>
      <c s="6" r="D19" t="n">
        <v>256</v>
      </c>
    </row>
    <row r="20" spans="1:4">
      <c s="4" r="A20" t="s">
        <v>86</v>
      </c>
      <c s="6" r="C20" t="n">
        <v>-1459</v>
      </c>
      <c s="6" r="D20" t="n">
        <v>-1750</v>
      </c>
    </row>
    <row r="21" spans="1:4">
      <c s="4" r="A21" t="s">
        <v>87</v>
      </c>
      <c s="6" r="C21" t="n">
        <v>-22149</v>
      </c>
      <c s="6" r="D21" t="n">
        <v>-26461</v>
      </c>
    </row>
    <row r="22" spans="1:4">
      <c s="4" r="A22" t="s">
        <v>88</v>
      </c>
      <c s="6" r="C22" t="n">
        <v>10</v>
      </c>
      <c s="6" r="D22" t="n">
        <v>41</v>
      </c>
    </row>
    <row r="23" spans="1:4">
      <c s="4" r="A23" t="s">
        <v>89</v>
      </c>
      <c s="7" r="C23" t="n">
        <v>-22159</v>
      </c>
      <c s="7" r="D23" t="n">
        <v>-26502</v>
      </c>
    </row>
    <row r="24" spans="1:4">
      <c s="4" r="A24" t="s">
        <v>90</v>
      </c>
      <c s="9" r="C24" t="n">
        <v>-0.22</v>
      </c>
      <c s="9" r="D24" t="n">
        <v>-0.28</v>
      </c>
    </row>
    <row r="25" spans="1:4">
      <c s="4" r="A25" t="s">
        <v>91</v>
      </c>
      <c s="6" r="C25" t="n">
        <v>99093</v>
      </c>
      <c s="6" r="D25" t="n">
        <v>95478</v>
      </c>
    </row>
    <row r="26" spans="1:4">
      <c r="A26" t="n"/>
    </row>
    <row r="27" spans="1:4">
      <c s="4" r="A27" t="s">
        <v>74</v>
      </c>
      <c s="4" r="B27" t="s">
        <v>92</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r="1" spans="1:4">
      <c s="1" r="A1" t="s">
        <v>355</v>
      </c>
      <c s="2" r="B1" t="s">
        <v>356</v>
      </c>
      <c s="2" r="C1" t="s">
        <v>2</v>
      </c>
      <c s="2" r="D1" t="s">
        <v>25</v>
      </c>
    </row>
    <row r="2" spans="1:4">
      <c s="3" r="A2" t="s">
        <v>321</v>
      </c>
    </row>
    <row r="3" spans="1:4">
      <c s="4" r="A3" t="s">
        <v>357</v>
      </c>
      <c s="6" r="B3" t="n">
        <v>1808000</v>
      </c>
      <c s="6" r="C3" t="n">
        <v>1808000</v>
      </c>
    </row>
    <row r="4" spans="1:4">
      <c s="4" r="A4" t="s">
        <v>358</v>
      </c>
      <c s="6" r="B4" t="n">
        <v>4932068</v>
      </c>
    </row>
    <row r="5" spans="1:4">
      <c s="4" r="A5" t="s">
        <v>359</v>
      </c>
      <c s="6" r="C5" t="n">
        <v>-662000</v>
      </c>
    </row>
    <row r="6" spans="1:4">
      <c s="4" r="A6" t="s">
        <v>360</v>
      </c>
      <c s="6" r="C6" t="n">
        <v>1769000</v>
      </c>
    </row>
    <row r="7" spans="1:4">
      <c s="4" r="A7" t="s">
        <v>361</v>
      </c>
      <c s="6" r="C7" t="n">
        <v>7554000</v>
      </c>
      <c s="6" r="D7" t="n">
        <v>1808000</v>
      </c>
    </row>
    <row r="8" spans="1:4">
      <c s="4" r="A8" t="s">
        <v>362</v>
      </c>
      <c s="6" r="B8" t="n">
        <v>11398000</v>
      </c>
      <c s="6" r="C8" t="n">
        <v>11398000</v>
      </c>
    </row>
    <row r="9" spans="1:4">
      <c s="4" r="A9" t="s">
        <v>363</v>
      </c>
      <c s="6" r="B9" t="n">
        <v>21284286</v>
      </c>
      <c s="6" r="C9" t="n">
        <v>0</v>
      </c>
    </row>
    <row r="10" spans="1:4">
      <c s="4" r="A10" t="s">
        <v>364</v>
      </c>
      <c s="6" r="C10" t="n">
        <v>467000</v>
      </c>
    </row>
    <row r="11" spans="1:4">
      <c s="4" r="A11" t="s">
        <v>365</v>
      </c>
      <c s="6" r="C11" t="n">
        <v>-167000</v>
      </c>
    </row>
    <row r="12" spans="1:4">
      <c s="4" r="A12" t="s">
        <v>366</v>
      </c>
      <c s="6" r="C12" t="n">
        <v>11698000</v>
      </c>
      <c s="6" r="D12" t="n">
        <v>11398000</v>
      </c>
    </row>
    <row r="13" spans="1:4">
      <c s="4" r="A13" t="s">
        <v>367</v>
      </c>
      <c s="6" r="C13" t="n">
        <v>3132000</v>
      </c>
    </row>
    <row r="14" spans="1:4">
      <c s="4" r="A14" t="s">
        <v>368</v>
      </c>
      <c s="6" r="C14" t="n">
        <v>6886000</v>
      </c>
    </row>
    <row r="15" spans="1:4">
      <c s="4" r="A15" t="s">
        <v>369</v>
      </c>
      <c s="9" r="B15" t="n">
        <v>3.37</v>
      </c>
      <c s="9" r="C15" t="n">
        <v>3.37</v>
      </c>
    </row>
    <row r="16" spans="1:4">
      <c s="4" r="A16" t="s">
        <v>370</v>
      </c>
      <c s="10" r="C16" t="n">
        <v>0.5</v>
      </c>
    </row>
    <row r="17" spans="1:4">
      <c s="4" r="A17" t="s">
        <v>371</v>
      </c>
      <c s="10" r="C17" t="n">
        <v>0.35</v>
      </c>
    </row>
    <row r="18" spans="1:4">
      <c s="4" r="A18" t="s">
        <v>372</v>
      </c>
      <c s="10" r="C18" t="n">
        <v>3.27</v>
      </c>
      <c s="9" r="D18" t="n">
        <v>3.37</v>
      </c>
    </row>
    <row r="19" spans="1:4">
      <c s="4" r="A19" t="s">
        <v>373</v>
      </c>
      <c s="10" r="C19" t="n">
        <v>3.16</v>
      </c>
    </row>
    <row r="20" spans="1:4">
      <c s="4" r="A20" t="s">
        <v>374</v>
      </c>
      <c s="9" r="C20" t="n">
        <v>3.29</v>
      </c>
    </row>
    <row r="21" spans="1:4">
      <c s="4" r="A21" t="s">
        <v>375</v>
      </c>
      <c s="4" r="C21" t="s">
        <v>376</v>
      </c>
      <c s="4" r="D21" t="s">
        <v>377</v>
      </c>
    </row>
    <row r="22" spans="1:4">
      <c s="4" r="A22" t="s">
        <v>378</v>
      </c>
      <c s="7" r="B22" t="n">
        <v>157</v>
      </c>
      <c s="7" r="C22" t="n">
        <v>157</v>
      </c>
    </row>
    <row r="23" spans="1:4">
      <c s="4" r="A23" t="s">
        <v>379</v>
      </c>
      <c s="6" r="C23" t="n">
        <v>44</v>
      </c>
      <c s="7" r="D23" t="n">
        <v>157</v>
      </c>
    </row>
    <row r="24" spans="1:4">
      <c s="4" r="A24" t="s">
        <v>380</v>
      </c>
      <c s="6" r="C24" t="n">
        <v>0</v>
      </c>
    </row>
    <row r="25" spans="1:4">
      <c s="4" r="A25" t="s">
        <v>381</v>
      </c>
      <c s="7" r="C25" t="n">
        <v>44</v>
      </c>
    </row>
    <row r="26" spans="1:4">
      <c s="4" r="A26" t="s">
        <v>382</v>
      </c>
    </row>
    <row r="27" spans="1:4">
      <c s="3" r="A27" t="s">
        <v>321</v>
      </c>
    </row>
    <row r="28" spans="1:4">
      <c s="4" r="A28" t="s">
        <v>358</v>
      </c>
      <c s="6" r="C28" t="n">
        <v>4932000</v>
      </c>
    </row>
    <row r="29" spans="1:4">
      <c s="4" r="A29" t="s">
        <v>364</v>
      </c>
      <c s="6" r="C29" t="n">
        <v>467000</v>
      </c>
    </row>
    <row r="30" spans="1:4">
      <c s="4" r="A30" t="s">
        <v>383</v>
      </c>
      <c s="6" r="C30" t="n">
        <v>167000</v>
      </c>
    </row>
    <row r="31" spans="1:4">
      <c s="4" r="A31" t="s">
        <v>384</v>
      </c>
    </row>
    <row r="32" spans="1:4">
      <c s="3" r="A32" t="s">
        <v>321</v>
      </c>
    </row>
    <row r="33" spans="1:4">
      <c s="4" r="A33" t="s">
        <v>385</v>
      </c>
      <c s="6" r="C33" t="n">
        <v>0</v>
      </c>
    </row>
    <row r="34" spans="1:4">
      <c s="4" r="A34" t="s">
        <v>386</v>
      </c>
    </row>
    <row r="35" spans="1:4">
      <c s="3" r="A35" t="s">
        <v>321</v>
      </c>
    </row>
    <row r="36" spans="1:4">
      <c s="4" r="A36" t="s">
        <v>359</v>
      </c>
      <c s="6" r="C36" t="n">
        <v>-662000</v>
      </c>
    </row>
    <row r="37" spans="1:4">
      <c s="4" r="A37" t="s">
        <v>387</v>
      </c>
      <c s="6" r="C37" t="n">
        <v>7000</v>
      </c>
    </row>
    <row r="38" spans="1:4">
      <c s="4" r="A38" t="s">
        <v>360</v>
      </c>
      <c s="6" r="C38" t="n">
        <v>176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8</v>
      </c>
      <c s="2" r="B1" t="s">
        <v>1</v>
      </c>
    </row>
    <row r="2" spans="1:3">
      <c s="2" r="B2" t="s">
        <v>2</v>
      </c>
      <c s="2" r="C2" t="s">
        <v>25</v>
      </c>
    </row>
    <row r="3" spans="1:3">
      <c s="3" r="A3" t="s">
        <v>150</v>
      </c>
    </row>
    <row r="4" spans="1:3">
      <c s="4" r="A4" t="s">
        <v>389</v>
      </c>
      <c s="6" r="B4" t="n">
        <v>10945</v>
      </c>
    </row>
    <row r="5" spans="1:3">
      <c s="4" r="A5" t="s">
        <v>390</v>
      </c>
      <c s="6" r="B5" t="n">
        <v>662</v>
      </c>
    </row>
    <row r="6" spans="1:3">
      <c s="4" r="A6" t="s">
        <v>391</v>
      </c>
      <c s="6" r="B6" t="n">
        <v>-1014</v>
      </c>
    </row>
    <row r="7" spans="1:3">
      <c s="4" r="A7" t="s">
        <v>392</v>
      </c>
      <c s="6" r="B7" t="n">
        <v>-1769</v>
      </c>
    </row>
    <row r="8" spans="1:3">
      <c s="4" r="A8" t="s">
        <v>393</v>
      </c>
      <c s="6" r="B8" t="n">
        <v>8824</v>
      </c>
    </row>
    <row r="9" spans="1:3">
      <c s="4" r="A9" t="s">
        <v>394</v>
      </c>
      <c s="9" r="B9" t="n">
        <v>2.61</v>
      </c>
    </row>
    <row r="10" spans="1:3">
      <c s="4" r="A10" t="s">
        <v>395</v>
      </c>
      <c s="10" r="B10" t="n">
        <v>0.47</v>
      </c>
    </row>
    <row r="11" spans="1:3">
      <c s="4" r="A11" t="s">
        <v>396</v>
      </c>
      <c s="10" r="B11" t="n">
        <v>4.03</v>
      </c>
    </row>
    <row r="12" spans="1:3">
      <c s="4" r="A12" t="s">
        <v>397</v>
      </c>
      <c s="10" r="B12" t="n">
        <v>2.68</v>
      </c>
    </row>
    <row r="13" spans="1:3">
      <c s="4" r="A13" t="s">
        <v>398</v>
      </c>
      <c s="9" r="B13" t="n">
        <v>2.28</v>
      </c>
    </row>
    <row r="14" spans="1:3">
      <c s="4" r="A14" t="s">
        <v>399</v>
      </c>
      <c s="7" r="B14" t="n">
        <v>3116</v>
      </c>
      <c s="7" r="C14" t="n">
        <v>97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0</v>
      </c>
      <c s="2" r="B1" t="s">
        <v>1</v>
      </c>
    </row>
    <row r="2" spans="1:3">
      <c s="2" r="B2" t="s">
        <v>2</v>
      </c>
      <c s="2" r="C2" t="s">
        <v>67</v>
      </c>
    </row>
    <row r="3" spans="1:3">
      <c s="3" r="A3" t="s">
        <v>150</v>
      </c>
    </row>
    <row r="4" spans="1:3">
      <c s="4" r="A4" t="s">
        <v>401</v>
      </c>
      <c s="7" r="B4" t="n">
        <v>16000000</v>
      </c>
    </row>
    <row r="5" spans="1:3">
      <c s="4" r="A5" t="s">
        <v>402</v>
      </c>
      <c s="6" r="B5" t="n">
        <v>6100000</v>
      </c>
    </row>
    <row r="6" spans="1:3">
      <c s="4" r="A6" t="s">
        <v>403</v>
      </c>
      <c s="6" r="B6" t="n">
        <v>5500000</v>
      </c>
    </row>
    <row r="7" spans="1:3">
      <c s="4" r="A7" t="s">
        <v>404</v>
      </c>
      <c s="6" r="B7" t="n">
        <v>3900000</v>
      </c>
    </row>
    <row r="8" spans="1:3">
      <c s="4" r="A8" t="s">
        <v>405</v>
      </c>
      <c s="6" r="B8" t="n">
        <v>500000</v>
      </c>
    </row>
    <row r="9" spans="1:3">
      <c s="4" r="A9" t="s">
        <v>406</v>
      </c>
      <c s="6" r="B9" t="n">
        <v>0</v>
      </c>
    </row>
    <row r="10" spans="1:3">
      <c s="4" r="A10" t="s">
        <v>407</v>
      </c>
      <c s="7" r="B10" t="n">
        <v>200000</v>
      </c>
      <c s="7" r="C10" t="n">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408</v>
      </c>
      <c s="2" r="B1" t="s">
        <v>1</v>
      </c>
    </row>
    <row r="2" spans="1:3">
      <c s="2" r="B2" t="s">
        <v>2</v>
      </c>
      <c s="2" r="C2" t="s">
        <v>67</v>
      </c>
    </row>
    <row r="3" spans="1:3">
      <c s="3" r="A3" t="s">
        <v>153</v>
      </c>
    </row>
    <row r="4" spans="1:3">
      <c s="4" r="A4" t="s">
        <v>409</v>
      </c>
      <c s="7" r="B4" t="n">
        <v>10000</v>
      </c>
      <c s="7" r="C4" t="n">
        <v>41000</v>
      </c>
    </row>
    <row r="5" spans="1:3">
      <c s="4" r="A5" t="s">
        <v>410</v>
      </c>
      <c s="7" r="B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21"/>
    <col customWidth="1" max="3" min="3" width="22"/>
    <col customWidth="1" max="4" min="4" width="80"/>
    <col customWidth="1" max="5" min="5" width="21"/>
    <col customWidth="1" max="6" min="6" width="21"/>
  </cols>
  <sheetData>
    <row r="1" spans="1:6">
      <c s="1" r="A1" t="s">
        <v>411</v>
      </c>
      <c s="2" r="B1" t="s">
        <v>306</v>
      </c>
      <c s="2" r="C1" t="s">
        <v>412</v>
      </c>
      <c s="2" r="D1" t="s">
        <v>306</v>
      </c>
      <c s="2" r="E1" t="s">
        <v>413</v>
      </c>
      <c s="2" r="F1" t="s">
        <v>414</v>
      </c>
    </row>
    <row r="2" spans="1:6">
      <c s="3" r="A2" t="s">
        <v>415</v>
      </c>
    </row>
    <row r="3" spans="1:6">
      <c s="4" r="A3" t="s">
        <v>416</v>
      </c>
      <c s="6" r="C3" t="n">
        <v>4</v>
      </c>
    </row>
    <row r="4" spans="1:6">
      <c s="4" r="A4" t="s">
        <v>417</v>
      </c>
      <c s="4" r="D4" t="s">
        <v>418</v>
      </c>
    </row>
    <row r="5" spans="1:6">
      <c s="4" r="A5" t="s">
        <v>419</v>
      </c>
      <c s="7" r="D5" t="n">
        <v>7500000</v>
      </c>
    </row>
    <row r="6" spans="1:6">
      <c s="4" r="A6" t="s">
        <v>420</v>
      </c>
      <c s="7" r="B6" t="n">
        <v>3200000</v>
      </c>
      <c s="6" r="D6" t="n">
        <v>3200000</v>
      </c>
    </row>
    <row r="7" spans="1:6">
      <c s="4" r="A7" t="s">
        <v>421</v>
      </c>
      <c s="6" r="B7" t="n">
        <v>0</v>
      </c>
      <c s="7" r="D7" t="n">
        <v>0</v>
      </c>
    </row>
    <row r="8" spans="1:6">
      <c s="4" r="A8" t="s">
        <v>422</v>
      </c>
      <c s="6" r="B8" t="n">
        <v>3700000</v>
      </c>
    </row>
    <row r="9" spans="1:6">
      <c s="4" r="A9" t="s">
        <v>423</v>
      </c>
      <c s="4" r="D9" t="s">
        <v>424</v>
      </c>
    </row>
    <row r="10" spans="1:6">
      <c s="4" r="A10" t="s">
        <v>425</v>
      </c>
      <c s="6" r="B10" t="n">
        <v>14000000</v>
      </c>
      <c s="7" r="D10" t="n">
        <v>14000000</v>
      </c>
    </row>
    <row r="11" spans="1:6">
      <c s="4" r="A11" t="s">
        <v>426</v>
      </c>
    </row>
    <row r="12" spans="1:6">
      <c s="3" r="A12" t="s">
        <v>415</v>
      </c>
    </row>
    <row r="13" spans="1:6">
      <c s="4" r="A13" t="s">
        <v>427</v>
      </c>
      <c s="6" r="D13" t="n">
        <v>300000</v>
      </c>
      <c s="7" r="E13" t="n">
        <v>300000</v>
      </c>
    </row>
    <row r="14" spans="1:6">
      <c s="4" r="A14" t="s">
        <v>428</v>
      </c>
    </row>
    <row r="15" spans="1:6">
      <c s="3" r="A15" t="s">
        <v>415</v>
      </c>
    </row>
    <row r="16" spans="1:6">
      <c s="4" r="A16" t="s">
        <v>429</v>
      </c>
      <c s="7" r="B16" t="n">
        <v>0</v>
      </c>
      <c s="7" r="D16" t="n">
        <v>0</v>
      </c>
      <c s="7" r="F1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r="1" spans="1:4">
      <c s="1" r="A1" t="s">
        <v>430</v>
      </c>
      <c s="2" r="B1" t="s">
        <v>1</v>
      </c>
      <c s="2" r="D1" t="s">
        <v>220</v>
      </c>
    </row>
    <row r="2" spans="1:4">
      <c s="2" r="B2" t="s">
        <v>431</v>
      </c>
      <c s="2" r="C2" t="s">
        <v>432</v>
      </c>
      <c s="2" r="D2" t="s">
        <v>433</v>
      </c>
    </row>
    <row r="3" spans="1:4">
      <c s="3" r="A3" t="s">
        <v>434</v>
      </c>
    </row>
    <row r="4" spans="1:4">
      <c s="4" r="A4" t="s">
        <v>435</v>
      </c>
      <c s="6" r="B4" t="n">
        <v>1</v>
      </c>
    </row>
    <row r="5" spans="1:4">
      <c s="4" r="A5" t="s">
        <v>436</v>
      </c>
      <c s="6" r="B5" t="n">
        <v>1</v>
      </c>
    </row>
    <row r="6" spans="1:4">
      <c s="4" r="A6" t="s">
        <v>437</v>
      </c>
      <c s="6" r="B6" t="n">
        <v>1</v>
      </c>
      <c s="6" r="C6" t="n">
        <v>1</v>
      </c>
    </row>
    <row r="7" spans="1:4">
      <c s="4" r="A7" t="s">
        <v>438</v>
      </c>
      <c s="6" r="B7" t="n">
        <v>1</v>
      </c>
      <c s="6" r="D7" t="n">
        <v>3</v>
      </c>
    </row>
    <row r="8" spans="1:4">
      <c s="4" r="A8" t="s">
        <v>439</v>
      </c>
    </row>
    <row r="9" spans="1:4">
      <c s="3" r="A9" t="s">
        <v>434</v>
      </c>
    </row>
    <row r="10" spans="1:4">
      <c s="4" r="A10" t="s">
        <v>440</v>
      </c>
      <c s="6" r="B10" t="n">
        <v>5</v>
      </c>
      <c s="6" r="C10" t="n">
        <v>5</v>
      </c>
    </row>
    <row r="11" spans="1:4">
      <c s="4" r="A11" t="s">
        <v>441</v>
      </c>
    </row>
    <row r="12" spans="1:4">
      <c s="3" r="A12" t="s">
        <v>434</v>
      </c>
    </row>
    <row r="13" spans="1:4">
      <c s="4" r="A13" t="s">
        <v>442</v>
      </c>
      <c s="4" r="B13" t="s">
        <v>443</v>
      </c>
      <c s="4" r="C13" t="s">
        <v>444</v>
      </c>
    </row>
    <row r="14" spans="1:4">
      <c s="4" r="A14" t="s">
        <v>445</v>
      </c>
    </row>
    <row r="15" spans="1:4">
      <c s="3" r="A15" t="s">
        <v>434</v>
      </c>
    </row>
    <row r="16" spans="1:4">
      <c s="4" r="A16" t="s">
        <v>442</v>
      </c>
      <c s="4" r="B16" t="s">
        <v>446</v>
      </c>
      <c s="4" r="C16" t="s">
        <v>447</v>
      </c>
    </row>
    <row r="17" spans="1:4">
      <c s="4" r="A17" t="s">
        <v>448</v>
      </c>
    </row>
    <row r="18" spans="1:4">
      <c s="3" r="A18" t="s">
        <v>434</v>
      </c>
    </row>
    <row r="19" spans="1:4">
      <c s="4" r="A19" t="s">
        <v>442</v>
      </c>
      <c s="4" r="B19" t="s">
        <v>449</v>
      </c>
    </row>
    <row r="20" spans="1:4">
      <c s="4" r="A20" t="s">
        <v>450</v>
      </c>
    </row>
    <row r="21" spans="1:4">
      <c s="3" r="A21" t="s">
        <v>434</v>
      </c>
    </row>
    <row r="22" spans="1:4">
      <c s="4" r="A22" t="s">
        <v>442</v>
      </c>
      <c s="4" r="D22" t="s">
        <v>451</v>
      </c>
    </row>
    <row r="23" spans="1:4">
      <c s="4" r="A23" t="s">
        <v>452</v>
      </c>
    </row>
    <row r="24" spans="1:4">
      <c s="3" r="A24" t="s">
        <v>434</v>
      </c>
    </row>
    <row r="25" spans="1:4">
      <c s="4" r="A25" t="s">
        <v>442</v>
      </c>
      <c s="4" r="D25" t="s">
        <v>451</v>
      </c>
    </row>
    <row r="26" spans="1:4">
      <c s="4" r="A26" t="s">
        <v>453</v>
      </c>
    </row>
    <row r="27" spans="1:4">
      <c s="3" r="A27" t="s">
        <v>434</v>
      </c>
    </row>
    <row r="28" spans="1:4">
      <c s="4" r="A28" t="s">
        <v>442</v>
      </c>
      <c s="4" r="D28" t="s">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4</v>
      </c>
      <c s="2" r="B1" t="s">
        <v>1</v>
      </c>
    </row>
    <row r="2" spans="1:4">
      <c s="2" r="B2" t="s">
        <v>2</v>
      </c>
      <c s="2" r="C2" t="s">
        <v>67</v>
      </c>
      <c s="2" r="D2" t="s">
        <v>25</v>
      </c>
    </row>
    <row r="3" spans="1:4">
      <c s="3" r="A3" t="s">
        <v>434</v>
      </c>
    </row>
    <row r="4" spans="1:4">
      <c s="4" r="A4" t="s">
        <v>455</v>
      </c>
      <c s="7" r="B4" t="n">
        <v>9713</v>
      </c>
      <c s="7" r="C4" t="n">
        <v>12101</v>
      </c>
    </row>
    <row r="5" spans="1:4">
      <c s="4" r="A5" t="s">
        <v>34</v>
      </c>
      <c s="6" r="B5" t="n">
        <v>9375</v>
      </c>
      <c s="7" r="D5" t="n">
        <v>9322</v>
      </c>
    </row>
    <row r="6" spans="1:4">
      <c s="4" r="A6" t="s">
        <v>456</v>
      </c>
    </row>
    <row r="7" spans="1:4">
      <c s="3" r="A7" t="s">
        <v>434</v>
      </c>
    </row>
    <row r="8" spans="1:4">
      <c s="4" r="A8" t="s">
        <v>455</v>
      </c>
      <c s="6" r="B8" t="n">
        <v>6766</v>
      </c>
      <c s="6" r="C8" t="n">
        <v>8174</v>
      </c>
    </row>
    <row r="9" spans="1:4">
      <c s="4" r="A9" t="s">
        <v>34</v>
      </c>
      <c s="6" r="B9" t="n">
        <v>9168</v>
      </c>
      <c s="6" r="D9" t="n">
        <v>9091</v>
      </c>
    </row>
    <row r="10" spans="1:4">
      <c s="4" r="A10" t="s">
        <v>457</v>
      </c>
    </row>
    <row r="11" spans="1:4">
      <c s="3" r="A11" t="s">
        <v>434</v>
      </c>
    </row>
    <row r="12" spans="1:4">
      <c s="4" r="A12" t="s">
        <v>455</v>
      </c>
      <c s="6" r="B12" t="n">
        <v>28</v>
      </c>
      <c s="6" r="C12" t="n">
        <v>33</v>
      </c>
    </row>
    <row r="13" spans="1:4">
      <c s="4" r="A13" t="s">
        <v>458</v>
      </c>
    </row>
    <row r="14" spans="1:4">
      <c s="3" r="A14" t="s">
        <v>434</v>
      </c>
    </row>
    <row r="15" spans="1:4">
      <c s="4" r="A15" t="s">
        <v>455</v>
      </c>
      <c s="6" r="B15" t="n">
        <v>6794</v>
      </c>
      <c s="6" r="C15" t="n">
        <v>8207</v>
      </c>
    </row>
    <row r="16" spans="1:4">
      <c s="4" r="A16" t="s">
        <v>459</v>
      </c>
    </row>
    <row r="17" spans="1:4">
      <c s="3" r="A17" t="s">
        <v>434</v>
      </c>
    </row>
    <row r="18" spans="1:4">
      <c s="4" r="A18" t="s">
        <v>455</v>
      </c>
      <c s="6" r="B18" t="n">
        <v>435</v>
      </c>
      <c s="6" r="C18" t="n">
        <v>1099</v>
      </c>
    </row>
    <row r="19" spans="1:4">
      <c s="4" r="A19" t="s">
        <v>460</v>
      </c>
    </row>
    <row r="20" spans="1:4">
      <c s="3" r="A20" t="s">
        <v>434</v>
      </c>
    </row>
    <row r="21" spans="1:4">
      <c s="4" r="A21" t="s">
        <v>455</v>
      </c>
      <c s="6" r="B21" t="n">
        <v>1040</v>
      </c>
      <c s="6" r="C21" t="n">
        <v>507</v>
      </c>
    </row>
    <row r="22" spans="1:4">
      <c s="4" r="A22" t="s">
        <v>461</v>
      </c>
    </row>
    <row r="23" spans="1:4">
      <c s="3" r="A23" t="s">
        <v>434</v>
      </c>
    </row>
    <row r="24" spans="1:4">
      <c s="4" r="A24" t="s">
        <v>455</v>
      </c>
      <c s="6" r="B24" t="n">
        <v>1475</v>
      </c>
      <c s="6" r="C24" t="n">
        <v>1606</v>
      </c>
    </row>
    <row r="25" spans="1:4">
      <c s="4" r="A25" t="s">
        <v>34</v>
      </c>
      <c s="6" r="B25" t="n">
        <v>92</v>
      </c>
      <c s="6" r="D25" t="n">
        <v>107</v>
      </c>
    </row>
    <row r="26" spans="1:4">
      <c s="4" r="A26" t="s">
        <v>462</v>
      </c>
    </row>
    <row r="27" spans="1:4">
      <c s="3" r="A27" t="s">
        <v>434</v>
      </c>
    </row>
    <row r="28" spans="1:4">
      <c s="4" r="A28" t="s">
        <v>455</v>
      </c>
      <c s="6" r="B28" t="n">
        <v>1444</v>
      </c>
      <c s="7" r="C28" t="n">
        <v>2288</v>
      </c>
    </row>
    <row r="29" spans="1:4">
      <c s="4" r="A29" t="s">
        <v>34</v>
      </c>
      <c s="7" r="B29" t="n">
        <v>115</v>
      </c>
      <c s="7" r="D29" t="n">
        <v>1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63</v>
      </c>
      <c s="2" r="B1" t="s">
        <v>1</v>
      </c>
      <c s="2" r="D1" t="s">
        <v>220</v>
      </c>
    </row>
    <row r="2" spans="1:4">
      <c s="2" r="B2" t="s">
        <v>2</v>
      </c>
      <c s="2" r="C2" t="s">
        <v>67</v>
      </c>
      <c s="2" r="D2" t="s">
        <v>25</v>
      </c>
    </row>
    <row r="3" spans="1:4">
      <c s="3" r="A3" t="s">
        <v>464</v>
      </c>
    </row>
    <row r="4" spans="1:4">
      <c s="4" r="A4" t="s">
        <v>89</v>
      </c>
      <c s="7" r="B4" t="n">
        <v>-22159</v>
      </c>
      <c s="7" r="C4" t="n">
        <v>-26502</v>
      </c>
      <c s="7" r="D4" t="n">
        <v>-99100</v>
      </c>
    </row>
    <row r="5" spans="1:4">
      <c s="3" r="A5" t="s">
        <v>465</v>
      </c>
    </row>
    <row r="6" spans="1:4">
      <c s="4" r="A6" t="s">
        <v>466</v>
      </c>
      <c s="6" r="B6" t="n">
        <v>99093</v>
      </c>
      <c s="6" r="C6" t="n">
        <v>95478</v>
      </c>
    </row>
    <row r="7" spans="1:4">
      <c s="4" r="A7" t="s">
        <v>90</v>
      </c>
      <c s="9" r="B7" t="n">
        <v>-0.22</v>
      </c>
      <c s="9" r="C7" t="n">
        <v>-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7</v>
      </c>
      <c s="2" r="B1" t="s">
        <v>1</v>
      </c>
    </row>
    <row r="2" spans="1:3">
      <c s="2" r="B2" t="s">
        <v>2</v>
      </c>
      <c s="2" r="C2" t="s">
        <v>67</v>
      </c>
    </row>
    <row r="3" spans="1:3">
      <c s="3" r="A3" t="s">
        <v>468</v>
      </c>
    </row>
    <row r="4" spans="1:3">
      <c s="4" r="A4" t="s">
        <v>469</v>
      </c>
      <c s="6" r="B4" t="n">
        <v>42169</v>
      </c>
      <c s="6" r="C4" t="n">
        <v>42752</v>
      </c>
    </row>
    <row r="5" spans="1:3">
      <c s="4" r="A5" t="s">
        <v>470</v>
      </c>
    </row>
    <row r="6" spans="1:3">
      <c s="3" r="A6" t="s">
        <v>468</v>
      </c>
    </row>
    <row r="7" spans="1:3">
      <c s="4" r="A7" t="s">
        <v>469</v>
      </c>
      <c s="6" r="B7" t="n">
        <v>21352</v>
      </c>
      <c s="6" r="C7" t="n">
        <v>21352</v>
      </c>
    </row>
    <row r="8" spans="1:3">
      <c s="4" r="A8" t="s">
        <v>471</v>
      </c>
    </row>
    <row r="9" spans="1:3">
      <c s="3" r="A9" t="s">
        <v>468</v>
      </c>
    </row>
    <row r="10" spans="1:3">
      <c s="4" r="A10" t="s">
        <v>469</v>
      </c>
      <c s="6" r="B10" t="n">
        <v>164</v>
      </c>
      <c s="6" r="C10" t="n">
        <v>164</v>
      </c>
    </row>
    <row r="11" spans="1:3">
      <c s="4" r="A11" t="s">
        <v>335</v>
      </c>
    </row>
    <row r="12" spans="1:3">
      <c s="3" r="A12" t="s">
        <v>468</v>
      </c>
    </row>
    <row r="13" spans="1:3">
      <c s="4" r="A13" t="s">
        <v>469</v>
      </c>
      <c s="6" r="B13" t="n">
        <v>131</v>
      </c>
      <c s="6" r="C13" t="n">
        <v>234</v>
      </c>
    </row>
    <row r="14" spans="1:3">
      <c s="4" r="A14" t="s">
        <v>472</v>
      </c>
    </row>
    <row r="15" spans="1:3">
      <c s="3" r="A15" t="s">
        <v>468</v>
      </c>
    </row>
    <row r="16" spans="1:3">
      <c s="4" r="A16" t="s">
        <v>469</v>
      </c>
      <c s="6" r="B16" t="n">
        <v>20522</v>
      </c>
      <c s="6" r="C16" t="n">
        <v>210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80"/>
    <col customWidth="1" max="5" min="5" width="20"/>
    <col customWidth="1" max="6" min="6" width="21"/>
  </cols>
  <sheetData>
    <row r="1" spans="1:6">
      <c s="1" r="A1" t="s">
        <v>473</v>
      </c>
      <c s="2" r="B1" t="s">
        <v>474</v>
      </c>
      <c s="2" r="C1" t="s">
        <v>475</v>
      </c>
      <c s="2" r="D1" t="s">
        <v>306</v>
      </c>
      <c s="2" r="E1" t="s">
        <v>476</v>
      </c>
      <c s="2" r="F1" t="s">
        <v>414</v>
      </c>
    </row>
    <row r="2" spans="1:6">
      <c s="3" r="A2" t="s">
        <v>477</v>
      </c>
    </row>
    <row r="3" spans="1:6">
      <c s="4" r="A3" t="s">
        <v>43</v>
      </c>
      <c s="7" r="D3" t="n">
        <v>117787000</v>
      </c>
      <c s="7" r="F3" t="n">
        <v>117464000</v>
      </c>
    </row>
    <row r="4" spans="1:6">
      <c s="4" r="A4" t="s">
        <v>478</v>
      </c>
    </row>
    <row r="5" spans="1:6">
      <c s="3" r="A5" t="s">
        <v>477</v>
      </c>
    </row>
    <row r="6" spans="1:6">
      <c s="4" r="A6" t="s">
        <v>479</v>
      </c>
      <c s="4" r="D6" t="s">
        <v>480</v>
      </c>
    </row>
    <row r="7" spans="1:6">
      <c s="4" r="A7" t="s">
        <v>481</v>
      </c>
    </row>
    <row r="8" spans="1:6">
      <c s="3" r="A8" t="s">
        <v>477</v>
      </c>
    </row>
    <row r="9" spans="1:6">
      <c s="4" r="A9" t="s">
        <v>482</v>
      </c>
      <c s="7" r="E9" t="n">
        <v>10000000</v>
      </c>
    </row>
    <row r="10" spans="1:6">
      <c s="4" r="A10" t="s">
        <v>483</v>
      </c>
    </row>
    <row r="11" spans="1:6">
      <c s="3" r="A11" t="s">
        <v>477</v>
      </c>
    </row>
    <row r="12" spans="1:6">
      <c s="4" r="A12" t="s">
        <v>482</v>
      </c>
      <c s="7" r="B12" t="n">
        <v>20000000</v>
      </c>
      <c s="7" r="D12" t="n">
        <v>5800000</v>
      </c>
      <c s="7" r="F12" t="n">
        <v>13400000</v>
      </c>
    </row>
    <row r="13" spans="1:6">
      <c s="4" r="A13" t="s">
        <v>484</v>
      </c>
      <c s="4" r="D13" t="s">
        <v>485</v>
      </c>
    </row>
    <row r="14" spans="1:6">
      <c s="4" r="A14" t="s">
        <v>486</v>
      </c>
    </row>
    <row r="15" spans="1:6">
      <c s="3" r="A15" t="s">
        <v>477</v>
      </c>
    </row>
    <row r="16" spans="1:6">
      <c s="4" r="A16" t="s">
        <v>487</v>
      </c>
      <c s="4" r="B16" t="s">
        <v>488</v>
      </c>
    </row>
    <row r="17" spans="1:6">
      <c s="4" r="A17" t="s">
        <v>489</v>
      </c>
    </row>
    <row r="18" spans="1:6">
      <c s="3" r="A18" t="s">
        <v>477</v>
      </c>
    </row>
    <row r="19" spans="1:6">
      <c s="4" r="A19" t="s">
        <v>487</v>
      </c>
      <c s="4" r="B19" t="s">
        <v>490</v>
      </c>
    </row>
    <row r="20" spans="1:6">
      <c s="4" r="A20" t="s">
        <v>470</v>
      </c>
    </row>
    <row r="21" spans="1:6">
      <c s="3" r="A21" t="s">
        <v>477</v>
      </c>
    </row>
    <row r="22" spans="1:6">
      <c s="4" r="A22" t="s">
        <v>491</v>
      </c>
      <c s="7" r="C22" t="n">
        <v>120000000</v>
      </c>
    </row>
    <row r="23" spans="1:6">
      <c s="4" r="A23" t="s">
        <v>492</v>
      </c>
      <c s="4" r="D23" t="s">
        <v>493</v>
      </c>
    </row>
    <row r="24" spans="1:6">
      <c s="4" r="A24" t="s">
        <v>494</v>
      </c>
      <c s="4" r="D24" t="s">
        <v>495</v>
      </c>
    </row>
    <row r="25" spans="1:6">
      <c s="4" r="A25" t="s">
        <v>496</v>
      </c>
      <c s="7" r="C25" t="n">
        <v>115400000</v>
      </c>
    </row>
    <row r="26" spans="1:6">
      <c s="4" r="A26" t="s">
        <v>497</v>
      </c>
      <c s="4" r="C26" t="s">
        <v>498</v>
      </c>
    </row>
    <row r="27" spans="1:6">
      <c s="4" r="A27" t="s">
        <v>499</v>
      </c>
      <c s="4" r="D27" t="s">
        <v>500</v>
      </c>
    </row>
    <row r="28" spans="1:6">
      <c s="4" r="A28" t="s">
        <v>501</v>
      </c>
      <c s="4" r="D28" t="s">
        <v>502</v>
      </c>
    </row>
    <row r="29" spans="1:6">
      <c s="4" r="A29" t="s">
        <v>503</v>
      </c>
      <c s="4" r="D29" t="s">
        <v>504</v>
      </c>
    </row>
    <row r="30" spans="1:6">
      <c s="4" r="A30" t="s">
        <v>505</v>
      </c>
      <c s="4" r="C30" t="s">
        <v>506</v>
      </c>
    </row>
    <row r="31" spans="1:6">
      <c s="4" r="A31" t="s">
        <v>507</v>
      </c>
      <c s="6" r="C31" t="n">
        <v>20</v>
      </c>
    </row>
    <row r="32" spans="1:6">
      <c s="4" r="A32" t="s">
        <v>508</v>
      </c>
      <c s="4" r="C32" t="s">
        <v>509</v>
      </c>
    </row>
    <row r="33" spans="1:6">
      <c s="4" r="A33" t="s">
        <v>510</v>
      </c>
      <c s="9" r="C33" t="n">
        <v>5.62</v>
      </c>
    </row>
    <row r="34" spans="1:6">
      <c s="4" r="A34" t="s">
        <v>511</v>
      </c>
      <c s="11" r="D34" t="n">
        <v>177.8489</v>
      </c>
    </row>
    <row r="35" spans="1:6">
      <c s="4" r="A35" t="s">
        <v>512</v>
      </c>
      <c s="7" r="D35" t="n">
        <v>1000</v>
      </c>
    </row>
    <row r="36" spans="1:6">
      <c s="4" r="A36" t="s">
        <v>513</v>
      </c>
      <c s="4" r="D36" t="s">
        <v>344</v>
      </c>
    </row>
    <row r="37" spans="1:6">
      <c s="4" r="A37" t="s">
        <v>514</v>
      </c>
      <c s="4" r="D37" t="s">
        <v>515</v>
      </c>
    </row>
    <row r="38" spans="1:6">
      <c s="4" r="A38" t="s">
        <v>43</v>
      </c>
      <c s="7" r="D38" t="n">
        <v>120000000</v>
      </c>
    </row>
    <row r="39" spans="1:6">
      <c s="4" r="A39" t="s">
        <v>516</v>
      </c>
      <c s="4" r="D39" t="s">
        <v>517</v>
      </c>
    </row>
    <row r="40" spans="1:6">
      <c s="4" r="A40" t="s">
        <v>518</v>
      </c>
    </row>
    <row r="41" spans="1:6">
      <c s="3" r="A41" t="s">
        <v>477</v>
      </c>
    </row>
    <row r="42" spans="1:6">
      <c s="4" r="A42" t="s">
        <v>491</v>
      </c>
      <c s="7" r="C42" t="n">
        <v>15000000</v>
      </c>
    </row>
    <row r="43" spans="1:6">
      <c s="4" r="A43" t="s">
        <v>519</v>
      </c>
    </row>
    <row r="44" spans="1:6">
      <c s="3" r="A44" t="s">
        <v>477</v>
      </c>
    </row>
    <row r="45" spans="1:6">
      <c s="4" r="A45" t="s">
        <v>491</v>
      </c>
      <c s="7" r="D45" t="n">
        <v>50000000</v>
      </c>
    </row>
    <row r="46" spans="1:6">
      <c s="4" r="A46" t="s">
        <v>520</v>
      </c>
      <c s="4" r="D46" t="s">
        <v>521</v>
      </c>
    </row>
    <row r="47" spans="1:6">
      <c s="4" r="A47" t="s">
        <v>522</v>
      </c>
    </row>
    <row r="48" spans="1:6">
      <c s="3" r="A48" t="s">
        <v>477</v>
      </c>
    </row>
    <row r="49" spans="1:6">
      <c s="4" r="A49" t="s">
        <v>491</v>
      </c>
      <c s="7" r="D49" t="n">
        <v>50000000</v>
      </c>
    </row>
    <row r="50" spans="1:6">
      <c s="4" r="A50" t="s">
        <v>523</v>
      </c>
    </row>
    <row r="51" spans="1:6">
      <c s="3" r="A51" t="s">
        <v>477</v>
      </c>
    </row>
    <row r="52" spans="1:6">
      <c s="4" r="A52" t="s">
        <v>491</v>
      </c>
      <c s="6" r="D52" t="n">
        <v>150000000</v>
      </c>
    </row>
    <row r="53" spans="1:6">
      <c s="4" r="A53" t="s">
        <v>524</v>
      </c>
    </row>
    <row r="54" spans="1:6">
      <c s="3" r="A54" t="s">
        <v>477</v>
      </c>
    </row>
    <row r="55" spans="1:6">
      <c s="4" r="A55" t="s">
        <v>491</v>
      </c>
      <c s="7" r="D55" t="n">
        <v>1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7</v>
      </c>
    </row>
    <row r="3" spans="1:3">
      <c s="4" r="A3" t="s">
        <v>94</v>
      </c>
      <c s="7" r="B3" t="n">
        <v>4055</v>
      </c>
      <c s="7" r="C3" t="n">
        <v>5260</v>
      </c>
    </row>
    <row r="4" spans="1:3">
      <c s="4" r="A4" t="s">
        <v>95</v>
      </c>
    </row>
    <row r="5" spans="1:3">
      <c s="4" r="A5" t="s">
        <v>94</v>
      </c>
      <c s="6" r="B5" t="n">
        <v>6</v>
      </c>
      <c s="6" r="C5" t="n">
        <v>251</v>
      </c>
    </row>
    <row r="6" spans="1:3">
      <c s="4" r="A6" t="s">
        <v>96</v>
      </c>
    </row>
    <row r="7" spans="1:3">
      <c s="4" r="A7" t="s">
        <v>94</v>
      </c>
      <c s="6" r="B7" t="n">
        <v>201</v>
      </c>
      <c s="6" r="C7" t="n">
        <v>335</v>
      </c>
    </row>
    <row r="8" spans="1:3">
      <c s="4" r="A8" t="s">
        <v>97</v>
      </c>
    </row>
    <row r="9" spans="1:3">
      <c s="4" r="A9" t="s">
        <v>94</v>
      </c>
      <c s="6" r="B9" t="n">
        <v>649</v>
      </c>
      <c s="6" r="C9" t="n">
        <v>806</v>
      </c>
    </row>
    <row r="10" spans="1:3">
      <c s="4" r="A10" t="s">
        <v>98</v>
      </c>
    </row>
    <row r="11" spans="1:3">
      <c s="4" r="A11" t="s">
        <v>94</v>
      </c>
      <c s="6" r="B11" t="n">
        <v>2160</v>
      </c>
      <c s="6" r="C11" t="n">
        <v>1977</v>
      </c>
    </row>
    <row r="12" spans="1:3">
      <c s="4" r="A12" t="s">
        <v>99</v>
      </c>
    </row>
    <row r="13" spans="1:3">
      <c s="4" r="A13" t="s">
        <v>94</v>
      </c>
      <c s="7" r="B13" t="n">
        <v>1039</v>
      </c>
      <c s="7" r="C13" t="n">
        <v>18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67</v>
      </c>
    </row>
    <row r="3" spans="1:3">
      <c s="3" r="A3" t="s">
        <v>101</v>
      </c>
    </row>
    <row r="4" spans="1:3">
      <c s="4" r="A4" t="s">
        <v>89</v>
      </c>
      <c s="7" r="B4" t="n">
        <v>-22159</v>
      </c>
      <c s="7" r="C4" t="n">
        <v>-26502</v>
      </c>
    </row>
    <row r="5" spans="1:3">
      <c s="4" r="A5" t="s">
        <v>102</v>
      </c>
      <c s="6" r="B5" t="n">
        <v>-102</v>
      </c>
      <c s="6" r="C5" t="n">
        <v>-6</v>
      </c>
    </row>
    <row r="6" spans="1:3">
      <c s="4" r="A6" t="s">
        <v>103</v>
      </c>
      <c s="6" r="B6" t="n">
        <v>8</v>
      </c>
      <c s="6" r="C6" t="n">
        <v>-24</v>
      </c>
    </row>
    <row r="7" spans="1:3">
      <c s="4" r="A7" t="s">
        <v>104</v>
      </c>
      <c s="7" r="B7" t="n">
        <v>-22253</v>
      </c>
      <c s="7" r="C7" t="n">
        <v>-26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5</v>
      </c>
      <c s="2" r="B1" t="s">
        <v>1</v>
      </c>
    </row>
    <row r="2" spans="1:3">
      <c s="2" r="B2" t="s">
        <v>2</v>
      </c>
      <c s="2" r="C2" t="s">
        <v>67</v>
      </c>
    </row>
    <row r="3" spans="1:3">
      <c s="3" r="A3" t="s">
        <v>106</v>
      </c>
    </row>
    <row r="4" spans="1:3">
      <c s="4" r="A4" t="s">
        <v>89</v>
      </c>
      <c s="7" r="B4" t="n">
        <v>-22159</v>
      </c>
      <c s="7" r="C4" t="n">
        <v>-26502</v>
      </c>
    </row>
    <row r="5" spans="1:3">
      <c s="3" r="A5" t="s">
        <v>107</v>
      </c>
    </row>
    <row r="6" spans="1:3">
      <c s="4" r="A6" t="s">
        <v>108</v>
      </c>
      <c s="6" r="B6" t="n">
        <v>1993</v>
      </c>
      <c s="6" r="C6" t="n">
        <v>2475</v>
      </c>
    </row>
    <row r="7" spans="1:3">
      <c s="4" r="A7" t="s">
        <v>109</v>
      </c>
      <c s="6" r="B7" t="n">
        <v>359</v>
      </c>
      <c s="6" r="C7" t="n">
        <v>449</v>
      </c>
    </row>
    <row r="8" spans="1:3">
      <c s="4" r="A8" t="s">
        <v>110</v>
      </c>
      <c s="6" r="B8" t="n">
        <v>4055</v>
      </c>
      <c s="6" r="C8" t="n">
        <v>5260</v>
      </c>
    </row>
    <row r="9" spans="1:3">
      <c s="3" r="A9" t="s">
        <v>111</v>
      </c>
    </row>
    <row r="10" spans="1:3">
      <c s="4" r="A10" t="s">
        <v>112</v>
      </c>
      <c s="6" r="B10" t="n">
        <v>1388</v>
      </c>
      <c s="6" r="C10" t="n">
        <v>7535</v>
      </c>
    </row>
    <row r="11" spans="1:3">
      <c s="4" r="A11" t="s">
        <v>31</v>
      </c>
      <c s="6" r="B11" t="n">
        <v>-140</v>
      </c>
      <c s="6" r="C11" t="n">
        <v>-5951</v>
      </c>
    </row>
    <row r="12" spans="1:3">
      <c s="4" r="A12" t="s">
        <v>35</v>
      </c>
      <c s="6" r="B12" t="n">
        <v>1235</v>
      </c>
      <c s="6" r="C12" t="n">
        <v>1667</v>
      </c>
    </row>
    <row r="13" spans="1:3">
      <c s="4" r="A13" t="s">
        <v>39</v>
      </c>
      <c s="6" r="B13" t="n">
        <v>-2333</v>
      </c>
      <c s="6" r="C13" t="n">
        <v>1430</v>
      </c>
    </row>
    <row r="14" spans="1:3">
      <c s="4" r="A14" t="s">
        <v>40</v>
      </c>
      <c s="6" r="B14" t="n">
        <v>-2300</v>
      </c>
      <c s="6" r="C14" t="n">
        <v>-4383</v>
      </c>
    </row>
    <row r="15" spans="1:3">
      <c s="4" r="A15" t="s">
        <v>41</v>
      </c>
      <c s="6" r="B15" t="n">
        <v>-753</v>
      </c>
      <c s="6" r="C15" t="n">
        <v>-1157</v>
      </c>
    </row>
    <row r="16" spans="1:3">
      <c s="4" r="A16" t="s">
        <v>113</v>
      </c>
      <c s="6" r="B16" t="n">
        <v>-18655</v>
      </c>
      <c s="6" r="C16" t="n">
        <v>-19177</v>
      </c>
    </row>
    <row r="17" spans="1:3">
      <c s="3" r="A17" t="s">
        <v>114</v>
      </c>
    </row>
    <row r="18" spans="1:3">
      <c s="4" r="A18" t="s">
        <v>115</v>
      </c>
      <c s="6" r="B18" t="n">
        <v>-610</v>
      </c>
      <c s="6" r="C18" t="n">
        <v>-162</v>
      </c>
    </row>
    <row r="19" spans="1:3">
      <c s="4" r="A19" t="s">
        <v>116</v>
      </c>
      <c s="6" r="B19" t="n">
        <v>5000</v>
      </c>
    </row>
    <row r="20" spans="1:3">
      <c s="4" r="A20" t="s">
        <v>117</v>
      </c>
      <c s="6" r="C20" t="n">
        <v>-20672</v>
      </c>
    </row>
    <row r="21" spans="1:3">
      <c s="4" r="A21" t="s">
        <v>118</v>
      </c>
      <c s="6" r="B21" t="n">
        <v>18057</v>
      </c>
      <c s="6" r="C21" t="n">
        <v>7412</v>
      </c>
    </row>
    <row r="22" spans="1:3">
      <c s="4" r="A22" t="s">
        <v>119</v>
      </c>
      <c s="6" r="B22" t="n">
        <v>22447</v>
      </c>
      <c s="6" r="C22" t="n">
        <v>-13422</v>
      </c>
    </row>
    <row r="23" spans="1:3">
      <c s="3" r="A23" t="s">
        <v>120</v>
      </c>
    </row>
    <row r="24" spans="1:3">
      <c s="4" r="A24" t="s">
        <v>121</v>
      </c>
      <c s="6" r="B24" t="n">
        <v>5774</v>
      </c>
      <c s="6" r="C24" t="n">
        <v>4000</v>
      </c>
    </row>
    <row r="25" spans="1:3">
      <c s="4" r="A25" t="s">
        <v>122</v>
      </c>
      <c s="6" r="B25" t="n">
        <v>-13398</v>
      </c>
      <c s="6" r="C25" t="n">
        <v>-10000</v>
      </c>
    </row>
    <row r="26" spans="1:3">
      <c s="4" r="A26" t="s">
        <v>123</v>
      </c>
      <c s="6" r="C26" t="n">
        <v>316</v>
      </c>
    </row>
    <row r="27" spans="1:3">
      <c s="4" r="A27" t="s">
        <v>124</v>
      </c>
      <c s="6" r="B27" t="n">
        <v>-7624</v>
      </c>
      <c s="6" r="C27" t="n">
        <v>-5684</v>
      </c>
    </row>
    <row r="28" spans="1:3">
      <c s="4" r="A28" t="s">
        <v>125</v>
      </c>
      <c s="6" r="B28" t="n">
        <v>89</v>
      </c>
      <c s="6" r="C28" t="n">
        <v>-30</v>
      </c>
    </row>
    <row r="29" spans="1:3">
      <c s="4" r="A29" t="s">
        <v>126</v>
      </c>
      <c s="6" r="B29" t="n">
        <v>-3743</v>
      </c>
      <c s="6" r="C29" t="n">
        <v>-38313</v>
      </c>
    </row>
    <row r="30" spans="1:3">
      <c s="4" r="A30" t="s">
        <v>127</v>
      </c>
      <c s="6" r="B30" t="n">
        <v>23921</v>
      </c>
      <c s="6" r="C30" t="n">
        <v>93432</v>
      </c>
    </row>
    <row r="31" spans="1:3">
      <c s="4" r="A31" t="s">
        <v>128</v>
      </c>
      <c s="6" r="B31" t="n">
        <v>20178</v>
      </c>
      <c s="6" r="C31" t="n">
        <v>55119</v>
      </c>
    </row>
    <row r="32" spans="1:3">
      <c s="3" r="A32" t="s">
        <v>129</v>
      </c>
    </row>
    <row r="33" spans="1:3">
      <c s="4" r="A33" t="s">
        <v>130</v>
      </c>
      <c s="6" r="B33" t="n">
        <v>17</v>
      </c>
      <c s="6" r="C33" t="n">
        <v>13</v>
      </c>
    </row>
    <row r="34" spans="1:3">
      <c s="4" r="A34" t="s">
        <v>131</v>
      </c>
      <c s="6" r="B34" t="n">
        <v>2550</v>
      </c>
      <c s="6" r="C34" t="n">
        <v>2651</v>
      </c>
    </row>
    <row r="35" spans="1:3">
      <c s="3" r="A35" t="s">
        <v>132</v>
      </c>
    </row>
    <row r="36" spans="1:3">
      <c s="4" r="A36" t="s">
        <v>133</v>
      </c>
      <c s="6" r="B36" t="n">
        <v>663</v>
      </c>
      <c s="6" r="C36" t="n">
        <v>533</v>
      </c>
    </row>
    <row r="37" spans="1:3">
      <c s="4" r="A37" t="s">
        <v>134</v>
      </c>
      <c s="7" r="B37" t="n">
        <v>500</v>
      </c>
      <c s="7" r="C37" t="n">
        <v>9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Fair Value Measurements</vt:lpstr>
      <vt:lpstr>Short-Term Investments</vt:lpstr>
      <vt:lpstr>Balance Sheet Components</vt:lpstr>
      <vt:lpstr>Equity Award and Employee Compe</vt:lpstr>
      <vt:lpstr>Stock-Based Compensation</vt:lpstr>
      <vt:lpstr>Income Taxes</vt:lpstr>
      <vt:lpstr>Commitments and Contingencies</vt:lpstr>
      <vt:lpstr>Segment Information and Custome</vt:lpstr>
      <vt:lpstr>Net Loss Per Share</vt:lpstr>
      <vt:lpstr>Convertible Senior Notes and Li</vt:lpstr>
      <vt:lpstr>Organization and Summary of S19</vt:lpstr>
      <vt:lpstr>Fair Value Measurements (Tables</vt:lpstr>
      <vt:lpstr>Short-Term Investments (Tables)</vt:lpstr>
      <vt:lpstr>Balance Sheet Components (Table</vt:lpstr>
      <vt:lpstr>Equity Award and Employee Com23</vt:lpstr>
      <vt:lpstr>Segment Information and Custo24</vt:lpstr>
      <vt:lpstr>Net Loss Per Share (Tables)</vt:lpstr>
      <vt:lpstr>Organization and Summary of S26</vt:lpstr>
      <vt:lpstr>Fair Value Measurements - Summa</vt:lpstr>
      <vt:lpstr>Fair Value Measurements - Addit</vt:lpstr>
      <vt:lpstr>Short-Term Investments - Short-</vt:lpstr>
      <vt:lpstr>Short-Term Investments - Amorti</vt:lpstr>
      <vt:lpstr>Balance Sheet Components - Sche</vt:lpstr>
      <vt:lpstr>Balance Sheet Components - Sc32</vt:lpstr>
      <vt:lpstr>Balance Sheet Components - Sc33</vt:lpstr>
      <vt:lpstr>Balance Sheet Components - Addi</vt:lpstr>
      <vt:lpstr>Balance Sheet Components - Comp</vt:lpstr>
      <vt:lpstr>Balance Sheet Components - Sc36</vt:lpstr>
      <vt:lpstr>Balance Sheet Components - Sc37</vt:lpstr>
      <vt:lpstr>Balance Sheet Components - Sc38</vt:lpstr>
      <vt:lpstr>Equity Award and Employee Com39</vt:lpstr>
      <vt:lpstr>Equity Award and Employee Com40</vt:lpstr>
      <vt:lpstr>Equity Award and Employee Com41</vt:lpstr>
      <vt:lpstr>Stock-Based Compensation - Addi</vt:lpstr>
      <vt:lpstr>Income Taxes - Additional Infor</vt:lpstr>
      <vt:lpstr>Commitments and Contingencies -</vt:lpstr>
      <vt:lpstr>Segment Information and Custo45</vt:lpstr>
      <vt:lpstr>Segment Information and Custo46</vt:lpstr>
      <vt:lpstr>Net Loss Per Share - Schedule o</vt:lpstr>
      <vt:lpstr>Net Loss Per Share - Schedule48</vt:lpstr>
      <vt:lpstr>Convertible Senior Notes and 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7:10:36Z</dcterms:created>
  <dcterms:modified xmlns:dcterms="http://purl.org/dc/terms/" xmlns:xsi="http://www.w3.org/2001/XMLSchema-instance" xsi:type="dcterms:W3CDTF">2016-06-14T17:10:36Z</dcterms:modified>
  <dc:title xmlns:dc="http://purl.org/dc/elements/1.1/">Untitled</dc:title>
  <dc:description xmlns:dc="http://purl.org/dc/elements/1.1/"/>
  <dc:subject xmlns:dc="http://purl.org/dc/elements/1.1/"/>
  <cp:keywords/>
  <cp:category/>
</cp:coreProperties>
</file>